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ending Merger Pending Merger (" sheetId="10" state="visible" r:id="rId10"/>
    <sheet xmlns:r="http://schemas.openxmlformats.org/officeDocument/2006/relationships" name="Revenue (Notes)" sheetId="11" state="visible" r:id="rId11"/>
    <sheet xmlns:r="http://schemas.openxmlformats.org/officeDocument/2006/relationships" name="Rate Matters And Regulation" sheetId="12" state="visible" r:id="rId12"/>
    <sheet xmlns:r="http://schemas.openxmlformats.org/officeDocument/2006/relationships" name="Financial Instruments and Inves" sheetId="13" state="visible" r:id="rId13"/>
    <sheet xmlns:r="http://schemas.openxmlformats.org/officeDocument/2006/relationships" name="Taxes" sheetId="14" state="visible" r:id="rId14"/>
    <sheet xmlns:r="http://schemas.openxmlformats.org/officeDocument/2006/relationships" name="Pension and Post-Retirement Ben" sheetId="15" state="visible" r:id="rId15"/>
    <sheet xmlns:r="http://schemas.openxmlformats.org/officeDocument/2006/relationships" name="Wolf Creek Pension and Post-Ret" sheetId="16" state="visible" r:id="rId16"/>
    <sheet xmlns:r="http://schemas.openxmlformats.org/officeDocument/2006/relationships" name="Commitments And Contingencies" sheetId="17" state="visible" r:id="rId17"/>
    <sheet xmlns:r="http://schemas.openxmlformats.org/officeDocument/2006/relationships" name="Legal Proceedings" sheetId="18" state="visible" r:id="rId18"/>
    <sheet xmlns:r="http://schemas.openxmlformats.org/officeDocument/2006/relationships" name="Variable Interest Entiti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Revenue (Tables)" sheetId="22" state="visible" r:id="rId22"/>
    <sheet xmlns:r="http://schemas.openxmlformats.org/officeDocument/2006/relationships" name="Financial Instruments and Inv23" sheetId="23" state="visible" r:id="rId23"/>
    <sheet xmlns:r="http://schemas.openxmlformats.org/officeDocument/2006/relationships" name="Pension and Post-Retirement B24" sheetId="24" state="visible" r:id="rId24"/>
    <sheet xmlns:r="http://schemas.openxmlformats.org/officeDocument/2006/relationships" name="Wolf Creek Pension and Post-R25" sheetId="25" state="visible" r:id="rId25"/>
    <sheet xmlns:r="http://schemas.openxmlformats.org/officeDocument/2006/relationships" name="Variable Interest Entities (Tab" sheetId="26" state="visible" r:id="rId26"/>
    <sheet xmlns:r="http://schemas.openxmlformats.org/officeDocument/2006/relationships" name="Description Of Business (Detail"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Pending Merger Pending Merger33" sheetId="33" state="visible" r:id="rId33"/>
    <sheet xmlns:r="http://schemas.openxmlformats.org/officeDocument/2006/relationships" name="Revenue (Details)" sheetId="34" state="visible" r:id="rId34"/>
    <sheet xmlns:r="http://schemas.openxmlformats.org/officeDocument/2006/relationships" name="Rate Matters And Regulation (Na" sheetId="35" state="visible" r:id="rId35"/>
    <sheet xmlns:r="http://schemas.openxmlformats.org/officeDocument/2006/relationships" name="Financial Instruments and Inv36" sheetId="36" state="visible" r:id="rId36"/>
    <sheet xmlns:r="http://schemas.openxmlformats.org/officeDocument/2006/relationships" name="Financial Instruments and Inv37" sheetId="37" state="visible" r:id="rId37"/>
    <sheet xmlns:r="http://schemas.openxmlformats.org/officeDocument/2006/relationships" name="Financial Instruments and Inv38" sheetId="38" state="visible" r:id="rId38"/>
    <sheet xmlns:r="http://schemas.openxmlformats.org/officeDocument/2006/relationships" name="Taxes Taxes (Narrative) (Detail" sheetId="39" state="visible" r:id="rId39"/>
    <sheet xmlns:r="http://schemas.openxmlformats.org/officeDocument/2006/relationships" name="Pension and Post-Retirement B40" sheetId="40" state="visible" r:id="rId40"/>
    <sheet xmlns:r="http://schemas.openxmlformats.org/officeDocument/2006/relationships" name="Wolf Creek Pension and Post-R41" sheetId="41" state="visible" r:id="rId41"/>
    <sheet xmlns:r="http://schemas.openxmlformats.org/officeDocument/2006/relationships" name="Commitments And Contingencies C" sheetId="42" state="visible" r:id="rId42"/>
    <sheet xmlns:r="http://schemas.openxmlformats.org/officeDocument/2006/relationships" name="Variable Interest Entities (Nar" sheetId="43" state="visible" r:id="rId43"/>
    <sheet xmlns:r="http://schemas.openxmlformats.org/officeDocument/2006/relationships" name="Variable Interest Entities (Ass" sheetId="44" state="visible" r:id="rId44"/>
    <sheet xmlns:r="http://schemas.openxmlformats.org/officeDocument/2006/relationships" name="Uncategorized Items - wr-201805" sheetId="45" state="visible" r:id="rId45"/>
  </sheets>
  <definedNames/>
  <calcPr calcId="124519" fullCalcOnLoad="1"/>
</workbook>
</file>

<file path=xl/sharedStrings.xml><?xml version="1.0" encoding="utf-8"?>
<sst xmlns="http://schemas.openxmlformats.org/spreadsheetml/2006/main" uniqueCount="505">
  <si>
    <t>Document and Entity Information Document - shares</t>
  </si>
  <si>
    <t>3 Months Ended</t>
  </si>
  <si>
    <t>Mar. 31, 2018</t>
  </si>
  <si>
    <t>May 01, 2018</t>
  </si>
  <si>
    <t>Entity Information [Line Items]</t>
  </si>
  <si>
    <t>Document Type</t>
  </si>
  <si>
    <t>10-Q</t>
  </si>
  <si>
    <t>Amendment Flag</t>
  </si>
  <si>
    <t>false</t>
  </si>
  <si>
    <t>Document Period End Date</t>
  </si>
  <si>
    <t>Mar. 31,
		2018</t>
  </si>
  <si>
    <t>Document Fiscal Year Focus</t>
  </si>
  <si>
    <t>Document Fiscal Period Focus</t>
  </si>
  <si>
    <t>Q1</t>
  </si>
  <si>
    <t>Trading Symbol</t>
  </si>
  <si>
    <t>WR</t>
  </si>
  <si>
    <t>Entity Registrant Name</t>
  </si>
  <si>
    <t>WESTAR ENERGY INC /KS</t>
  </si>
  <si>
    <t>Entity Central Index Key</t>
  </si>
  <si>
    <t>Current Fiscal Year End Date</t>
  </si>
  <si>
    <t>--12-31</t>
  </si>
  <si>
    <t>Entity Filer Category</t>
  </si>
  <si>
    <t>Large Accelerated Filer</t>
  </si>
  <si>
    <t>Entity Common Stock, Shares Outstanding</t>
  </si>
  <si>
    <t>Consolidated Balance Sheets - USD ($) $ in Thousands</t>
  </si>
  <si>
    <t>Dec. 31, 2017</t>
  </si>
  <si>
    <t>CURRENT ASSETS:</t>
  </si>
  <si>
    <t>Cash and cash equivalents</t>
  </si>
  <si>
    <t>Accounts receivable, net of allowance for doubtful accounts</t>
  </si>
  <si>
    <t>Fuel inventory and supplies</t>
  </si>
  <si>
    <t>Prepaid expenses</t>
  </si>
  <si>
    <t>Regulatory assets</t>
  </si>
  <si>
    <t>Other</t>
  </si>
  <si>
    <t>Total Current Assets</t>
  </si>
  <si>
    <t>Property, plant and equipment, net</t>
  </si>
  <si>
    <t>OTHER ASSETS:</t>
  </si>
  <si>
    <t>Nuclear decommissioning trust</t>
  </si>
  <si>
    <t>Total Other Assets</t>
  </si>
  <si>
    <t>TOTAL ASSETS</t>
  </si>
  <si>
    <t>CURRENT LIABILITIES:</t>
  </si>
  <si>
    <t>Short-term debt</t>
  </si>
  <si>
    <t>Accounts payable</t>
  </si>
  <si>
    <t>Accrued dividends</t>
  </si>
  <si>
    <t>Accrued taxes</t>
  </si>
  <si>
    <t>Accrued interest</t>
  </si>
  <si>
    <t>Regulatory liabilities</t>
  </si>
  <si>
    <t>Total Current Liabilities</t>
  </si>
  <si>
    <t>LONG-TERM LIABILITIES:</t>
  </si>
  <si>
    <t>Long-term debt, net</t>
  </si>
  <si>
    <t>Deferred income taxes</t>
  </si>
  <si>
    <t>Unamortized investment tax credits</t>
  </si>
  <si>
    <t>Accrued employee benefits</t>
  </si>
  <si>
    <t>Asset retirement obligations</t>
  </si>
  <si>
    <t>Total Long-Term Liabilities</t>
  </si>
  <si>
    <t>COMMITMENTS AND CONTINGENCIES (See Notes 10 and 11)</t>
  </si>
  <si>
    <t xml:space="preserve"> </t>
  </si>
  <si>
    <t>Westar Energy, Inc. Shareholders' Equity:</t>
  </si>
  <si>
    <t>Common stock, par value $5 per share</t>
  </si>
  <si>
    <t>Paid-in capital</t>
  </si>
  <si>
    <t>Retained earnings</t>
  </si>
  <si>
    <t>Total Westar Energy, Inc. Shareholders' Equity</t>
  </si>
  <si>
    <t>Noncontrolling Interests</t>
  </si>
  <si>
    <t>Total Equity</t>
  </si>
  <si>
    <t>TOTAL LIABILITIES AND EQUITY</t>
  </si>
  <si>
    <t>Variable Interest Entity [Member]</t>
  </si>
  <si>
    <t>Current maturities of long-term debt</t>
  </si>
  <si>
    <t>Consolidated Balance Sheets Parenthetical (Parentheticals) - USD ($) $ in Thousands</t>
  </si>
  <si>
    <t>Allowance for doubtful accounts</t>
  </si>
  <si>
    <t>Common stock, par value</t>
  </si>
  <si>
    <t>Common stock, shares authorized</t>
  </si>
  <si>
    <t>Common stock, shares issued</t>
  </si>
  <si>
    <t>Common stock, shares outstanding</t>
  </si>
  <si>
    <t>Consolidated Statements Of Income - USD ($) $ in Thousands</t>
  </si>
  <si>
    <t>Mar. 31, 2017</t>
  </si>
  <si>
    <t>REVENUES</t>
  </si>
  <si>
    <t>OPERATING EXPENSES:</t>
  </si>
  <si>
    <t>Fuel and purchased power</t>
  </si>
  <si>
    <t>SPP network transmission cost</t>
  </si>
  <si>
    <t>Operating, maintenance, and administrative</t>
  </si>
  <si>
    <t>Depreciation and amortization</t>
  </si>
  <si>
    <t>Taxes other than income tax</t>
  </si>
  <si>
    <t>Total Operating Expenses</t>
  </si>
  <si>
    <t>INCOME FROM OPERATIONS</t>
  </si>
  <si>
    <t>OTHER INCOME (EXPENSE):</t>
  </si>
  <si>
    <t>Investment earnings (losses)</t>
  </si>
  <si>
    <t>Other income</t>
  </si>
  <si>
    <t>Other expense</t>
  </si>
  <si>
    <t>Total Other Income</t>
  </si>
  <si>
    <t>Interest expense</t>
  </si>
  <si>
    <t>INCOME BEFORE INCOME TAXES</t>
  </si>
  <si>
    <t>Income tax expense</t>
  </si>
  <si>
    <t>NET INCOME</t>
  </si>
  <si>
    <t>Less: Net income attributable to noncontrolling interests</t>
  </si>
  <si>
    <t>NET INCOME ATTRIBUTABLE TO WESTAR ENERGY, INC.</t>
  </si>
  <si>
    <t>Earnings Per Share [Abstract]</t>
  </si>
  <si>
    <t>Earnings Per Share, Basic</t>
  </si>
  <si>
    <t>Earnings Per Share, Diluted</t>
  </si>
  <si>
    <t>AVERAGE EQUIVALENT COMMON SHARES OUTSTANDING</t>
  </si>
  <si>
    <t>Weighted Average Number of Shares Outstanding , Basic</t>
  </si>
  <si>
    <t>Weighted Average Number of Shares Outstanding, Diluted</t>
  </si>
  <si>
    <t>DIVIDENDS DECLARED PER COMMON SHARE</t>
  </si>
  <si>
    <t>Consolidated Statements Of Cash Flows - USD ($) $ in Thousands</t>
  </si>
  <si>
    <t>Cash, Cash Equivalents, Restricted Cash and Restricted Cash Equivalents</t>
  </si>
  <si>
    <t>Restricted Cash</t>
  </si>
  <si>
    <t>CASH FLOWS FROM (USED IN) OPERATING ACTIVITIES:</t>
  </si>
  <si>
    <t>Net income</t>
  </si>
  <si>
    <t>Adjustments to reconcile net income to net cash provided by operating activities:</t>
  </si>
  <si>
    <t>Amortization of nuclear fuel</t>
  </si>
  <si>
    <t>Amortization of deferred regulatory gain from sale leaseback</t>
  </si>
  <si>
    <t>Amortization of corporate-owned life insurance</t>
  </si>
  <si>
    <t>Non-cash compensation</t>
  </si>
  <si>
    <t>Net deferred income taxes and credits</t>
  </si>
  <si>
    <t>Allowance for equity funds used during construction</t>
  </si>
  <si>
    <t>Asset Retirement Obligation, Cash Paid to Settle</t>
  </si>
  <si>
    <t>Income from corporate-owned life insurance income</t>
  </si>
  <si>
    <t>Changes in working capital items:</t>
  </si>
  <si>
    <t>Accounts receivable</t>
  </si>
  <si>
    <t>Prepaid expenses and other current assets</t>
  </si>
  <si>
    <t>Other current liabilities</t>
  </si>
  <si>
    <t>Changes in other assets</t>
  </si>
  <si>
    <t>Changes in other liabilities</t>
  </si>
  <si>
    <t>Cash Flows from Operating Activities</t>
  </si>
  <si>
    <t>CASH FLOWS FROM (USED IN) INVESTING ACTIVITIES:</t>
  </si>
  <si>
    <t>Additions to property, plant and equipment</t>
  </si>
  <si>
    <t>Purchase of securities - trusts</t>
  </si>
  <si>
    <t>Sale of securities - trusts</t>
  </si>
  <si>
    <t>Investment in corporate-owned life insurance</t>
  </si>
  <si>
    <t>Proceeds from investment in corporate-owned life insurance</t>
  </si>
  <si>
    <t>Other investing activities</t>
  </si>
  <si>
    <t>Cash Flows used in Investing Activities</t>
  </si>
  <si>
    <t>CASH FLOWS FROM (USED IN) FINANCING ACTIVITIES:</t>
  </si>
  <si>
    <t>Short-term debt, net</t>
  </si>
  <si>
    <t>Proceeds from long-term debt</t>
  </si>
  <si>
    <t>Retirements of long-term debt</t>
  </si>
  <si>
    <t>Repayment of capital leases</t>
  </si>
  <si>
    <t>Borrowings against cash surrender value of corporate-owned life insurance</t>
  </si>
  <si>
    <t>Repayment of borrowings against cash surrender value of corporate-owned life insurance</t>
  </si>
  <si>
    <t>Issuance of common stock</t>
  </si>
  <si>
    <t>Distributions to shareholders of noncontrolling interests</t>
  </si>
  <si>
    <t>Cash dividends paid</t>
  </si>
  <si>
    <t>Other financing activities</t>
  </si>
  <si>
    <t>Cash Flows from Financing Activities</t>
  </si>
  <si>
    <t>NET CHANGE IN CASH, CASH EQUIVALENTS AND RESTRICTED CASH</t>
  </si>
  <si>
    <t>CASH, CASH EQUIVALENTS AND RESTRICTED CASH:</t>
  </si>
  <si>
    <t>Beginning of period</t>
  </si>
  <si>
    <t>End of period</t>
  </si>
  <si>
    <t>Noncontrolling Interest [Member]</t>
  </si>
  <si>
    <t>Consolidated Statements Of Changes In Equity - USD ($) $ in Thousands</t>
  </si>
  <si>
    <t>Total</t>
  </si>
  <si>
    <t>Common Stock [Member]</t>
  </si>
  <si>
    <t>Paid-In Capital [Member]</t>
  </si>
  <si>
    <t>Retained Earnings [Member]</t>
  </si>
  <si>
    <t>Beginning Balance at Dec. 31, 2016</t>
  </si>
  <si>
    <t>Beginning Balance (Shares) at Dec. 31, 2016</t>
  </si>
  <si>
    <t>Issuance of stock</t>
  </si>
  <si>
    <t>Issuance Of Stock For Compensation And Reinvested Dividends, Shares</t>
  </si>
  <si>
    <t>Issuance of stock (shares)</t>
  </si>
  <si>
    <t>Issuance Of Stock For Compensation And Reinvested Dividends</t>
  </si>
  <si>
    <t>Tax withholding related to stock compensation</t>
  </si>
  <si>
    <t>Dividends declared on common stock</t>
  </si>
  <si>
    <t>Stock compensation expense</t>
  </si>
  <si>
    <t>Ending Balance at Mar. 31, 2017</t>
  </si>
  <si>
    <t>Ending Balance (Shares) at Mar. 31, 2017</t>
  </si>
  <si>
    <t>Beginning Balance at Dec. 31, 2017</t>
  </si>
  <si>
    <t>Beginning Balance (Shares) at Dec. 31, 2017</t>
  </si>
  <si>
    <t>Ending Balance at Mar. 31, 2018</t>
  </si>
  <si>
    <t>Ending Balance (Shares) at Mar. 31, 2018</t>
  </si>
  <si>
    <t>Consolidated Statements Of Changes in Equity Parenthetical (Parentheticals) - $ / shares</t>
  </si>
  <si>
    <t>Description Of Business</t>
  </si>
  <si>
    <t>Organization, Consolidation and Presentation of Financial Statements [Abstract]</t>
  </si>
  <si>
    <t>DESCRIPTION OF BUSINESS We are the largest electric utility in Kansas. Unless the context otherwise indicates, all references in this Quarterly Report on Form 10-Q to “the Company,” “we,” “us,” “our” and similar words are to Westar Energy, Inc. and its consolidated subsidiaries. The term “Westar Energy” refers to Westar Energy, Inc., a Kansas corporation incorporated in 1924 , alone and not together with its consolidated subsidiaries. We provide electric generation, transmission and distribution services to approximately 710,000 customers in Kansas. Westar Energy provides these services in central and northeastern Kansas, including the cities of Topeka, Lawrence, Manhattan, Salina and Hutchinson. Kansas Gas and Electric Company (KGE), Westar Energy’s wholly-owned subsidiary, provides these services in south-central and southeastern Kansas, including the city of Wichita. Both Westar Energy and KGE conduct business using the name Westar Energy. Our corporate headquarters is located at 818 South Kansas Avenue, Topeka, Kansas 66612.</t>
  </si>
  <si>
    <t>Summary Of Significant Accounting Policies</t>
  </si>
  <si>
    <t>Accounting Policies [Abstract]</t>
  </si>
  <si>
    <t>SUMMARY OF SIGNIFICANT ACCOUNTING POLICIES Principles of Consolidation We prepare our unaudited condensed consolidated financial statements in accordance with the instructions to Form 10-Q and Article 10 of Regulation S-X. Accordingly, certain information and footnote disclosures normally included in financial statements presented in accordance with generally accepted accounting principles (GAAP) for the United States of America have been condensed or omitted. Our condensed consolidated financial statements include all operating divisions, majority owned subsidiaries and a variable interest entity (VIE) of which we maintain a controlling interest or are the primary beneficiary reported as a single reportable segment. Undivided interests in jointly-owned generation facilities are included on a proportionate basis. Intercompany accounts and transactions have been eliminated in consolidation. In our opinion, all adjustments, consisting of normal recurring adjustments considered necessary for a fair presentation of the condensed consolidated financial statements, have been included. The accompanying condensed consolidated financial statements and notes should be read in conjunction with the consolidated financial statements and notes included in our 2017 Form 10-K. Use of Management’s Estimates When we prepare our condensed consolidated financial statements, we are required to make estimates and assumptions that affect the reported amounts of assets, liabilities, revenues and expenses, and related disclosure of contingent assets and liabilities at the date of our condensed consolidated financial statements and the reported amounts of revenues and expenses during the reporting period. We evaluate our estimates on an ongoing basis, including those related to depreciation, unbilled revenue, valuation of investments, forecasted fuel costs included in our retail energy cost adjustment billed to customers, income taxes, pension and post-retirement benefits, our asset retirement obligations (AROs) including the decommissioning of Wolf Creek, environmental issues, VIEs, contingencies and litigation. Actual results may differ from those estimates under different assumptions or conditions. The results of operations for the three months ended March 31, 2018 , are not necessarily indicative of the results to be expected for the full year. Fuel Inventory and Supplies We state fuel inventory and supplies at average cost. Following are the balances for fuel inventory and supplies stated separately. As of As of March 31, 2018 December 31, 2017 (In Thousands) Fuel inventory $ 89,125 $ 94,039 Supplies 197,706 199,523 Fuel inventory and supplies $ 286,831 $ 293,562 Allowance for Funds Used During Construction Allowance for funds used during construction (AFUDC) represents the allowed cost of capital used to finance utility construction activity. We compute AFUDC by applying a composite rate to qualified construction work in progress. We credit other income (for equity funds) and interest expense (for borrowed funds) for the amount of AFUDC capitalized as construction cost on the accompanying condensed consolidated statements of income as follows: Three Months Ended March 31, 2018 2017 (Dollars In Thousands) Borrowed funds $ 1,403 $ 1,853 Equity funds 1,097 775 Total $ 2,500 $ 2,628 Average AFUDC Rates 3.6 % 2.2 % Earnings Per Share We have participating securities in the form of unvested restricted share units (RSUs) with nonforfeitable rights to dividend equivalents that receive dividends on an equal basis with dividends declared on common shares. As a result, we apply the two-class method of computing basic and diluted earnings per share (EPS). To compute basic EPS, we divide the earnings allocated to common stock by the weighted average number of common shares outstanding. Diluted EPS includes the effect of issuable common shares resulting from our RSUs with forfeitable rights to dividend equivalents. We compute the dilutive effect of potential issuances of common shares using the treasury stock method. The following table reconciles our basic and diluted EPS from net income. Three Months Ended March 31, 2018 2017 (Dollars In Thousands, Except Per Share Amounts) Net income $ 62,904 $ 63,482 Less: Net income attributable to noncontrolling interests 2,419 3,821 Net income attributable to Westar Energy, Inc. 60,485 59,661 Less: Net income allocated to RSUs 104 108 Net income allocated to common stock $ 60,381 $ 59,553 Weighted average equivalent common shares outstanding – basic 142,635,490 142,436,622 Effect of dilutive securities: RSUs 16,090 258,984 Weighted average equivalent common shares outstanding – diluted (a) 142,651,580 142,695,606 Earnings per common share, basic $ 0.42 $ 0.42 Earnings per common share, diluted $ 0.42 $ 0.42 _______________ (a) We had no antidilutive securities for the three months ended March 31, 2018 and 2017 . Supplemental Cash Flow Information Three Months Ended March 31, 2018 2017 (In Thousands) CASH PAID FOR (RECEIVED FROM): Interest on financing activities, net of amount capitalized $ 33,043 $ 35,644 Interest on financing activities of VIEs 1,319 1,696 Income taxes, net of refunds (231 ) (13,000 ) NON-CASH INVESTING TRANSACTIONS: Property, plant and equipment additions 29,790 97,196 NON-CASH FINANCING TRANSACTIONS: Issuance of stock for compensation and reinvested dividends 149 2,349 Assets acquired through capital leases 48 293 Revenue Recognition Revenue is recognized primarily at the time we deliver electricity or provide transmission service to customers. The time of delivery of electricity is generally when our obligation to provide service is satisfied. Sales tax and franchise fees that we collect concurrent with revenue-producing activities are excluded from revenue. For more information on revenue recognition, see Note 4, “Revenue.” We determine the amount of electricity delivered to customers through systematic monthly readings of customer meters. At the end of each month, we estimate how much electricity we have delivered since the prior meter reading and record the corresponding unbilled revenue. Our unbilled revenue estimate is affected by factors including energy demand, weather, line losses and changes in the composition of customer classes. We recorded estimated unbilled revenue of $68.2 million and $76.7 million as of March 31, 2018, and December 31, 2017, respectively. Allowance for Doubtful Accounts We determine our allowance for doubtful accounts based on the age of our receivables. We charge receivables off when they are deemed uncollectible, which is based on a number of factors including specific facts surrounding an account and management’s judgment. For the three months ended March 31, 2018 and 2017, we recorded bad debt expense related to contracts with customers of $4.0 million and $3.2 million , respectively. New Accounting Pronouncements We prepare our condensed consolidated financial statements in accordance with GAAP for the United States of America. To address current issues in accounting, the Financial Accounting Standards Board (FASB) and the Securities and Exchange Commission (SEC) issued the following new accounting guidance that may affect our accounting and/or disclosure. Compensation - Retirement Benefits In March 2017, the FASB issued Accounting Standard Update (ASU) No. 2017-07,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Of the components of net periodic benefit cost, only the service cost component will be eligible for capitalization as property, plant and equipment, which is applied prospectively. The other components of net periodic benefit costs that are no longer eligible for capitalization as property, plant and equipment will be recorded as a regulatory asset. The guidance changing the presentation in the statements of income is applied on a retrospective basis. The guidance permits and we elected upon adoption to use a practical expedient that allows us to use the amounts disclosed in Note 8, “Pension and Post-Retirement Benefit Plans,” for applying the retrospective presentation of the 2017 condensed consolidated statement of income. As a result, we retrospectively decreased operating, maintenance, and administrative expense by $5.0 million and increased other expense by $5.0 million for the three months ended March 31, 2017 . The new standard is effective for annual periods beginning after December 15, 2017. We adopted the guidance for the Westar Energy pension and post-retirement benefit plans as of January 1, 2018, without a material impact on our condensed consolidated financial statements. Statement of Cash Flows In August 2016, the FASB issued ASU No. 2016-15, which clarifies how certain cash receipts and cash payments are presented and classified in the statement of cash flows. Among other clarifications, the guidance requires that cash proceeds received from the settlement of corporate-owned life insurance (COLI) policies be classified as cash inflows from investing activities and that cash payments for premiums on COLI policies may be classified as cash outflows for investing activities, operating activities or a combination of both. Retrospective application is required. We adopted the guidance effective January 1, 2018, which resulted in retrospective reclassification of cash proceeds of $1.3 million from the settlement of COLI policies from cash inflows from operating activities to cash inflows from investing activities for the three months ended March 31, 2017 . In addition, cash payments of $0.9 million for premiums on COLI policies were reclassified from cash outflows used in operating activities to cash outflows used in investing activities for the same period. In November 2016, the FASB issued ASU No. 2016-18, which requires that statement of cash flows explain the change for the period of restricted cash and restricted cash equivalents along with cash and cash equivalents. The guidance requires a retrospective transition method and is effective for fiscal years beginning after December 15, 2017. We adopted the guidance effective January 1, 2018. As a result, we adjusted amounts previously reported for cash and cash equivalents to include restricted cash which resulted in an increase to beginning and ending cash, cash equivalents and restricted cash of $0.1 million for the three months ended March 31, 2017 . Leases In February 2016, the FASB issued ASU No. 2016-02, which requires a lessee to recognize right-of-use assets and lease liabilities, initially measured at present value of the lease payments, on its balance sheet for leases with terms longer than 12 months. Leases are to be classified as either financing or operating leases, with that classification affecting the pattern of expense recognition in the income statement. Accounting for leases by lessors is largely unchanged. The criteria used to determine lease classification will remain substantially the same, but will be more subjective under the new guidance. The guidance is effective for fiscal years beginning after December 15, 2018, with early adoption permitted. The guidance requires a modified retrospective approach for all leases existing at the earliest period presented, or entered into by the date of initial adoption, with certain practical expedients permitted. In 2016, we started evaluating our current leases to assess the initial impact on our consolidated financial results. We continue to evaluate the guidance and believe application of the guidance will result in an increase to our assets and liabilities on our consolidated balance sheet, with minimal impact to our consolidated statement of income. We also continue to monitor unresolved industry issues, including renewables and power purchase agreements, and will analyze the related impact. The standard permits an entity to elect a practical expedient for existing or expired contracts to forgo reassessing leases to determine whether each is in scope of the new standard and to forgo reassessing lease classification. We expect to elect this practical expedient upon implementation. Financial Instruments In January 2016, the FASB issued ASU No. 2016-01, which generally requires equity investments to be measured at fair value with changes in fair value recognized in net income. Under the new standard, equity securities are no longer to be classified as available-for-sale or trading securities. The guidance requires a modified retrospective transition method. This guidance is effective for fiscal years beginning after December 15, 2017; accordingly, we adopted the new standard on January 1, 2018 , without a material impact on our condensed consolidated financial statements. Revenue Recognition In May 2014, the FASB issued ASU No. 2014-09, which addresses revenue from contracts with customers. Subsequent ASUs have been released providing modifications and clarifications to ASU No. 2014-09. The objective of the new guidance is to establish principles to report useful information to users of financial statements about the nature, amount, timing and uncertainty of revenue from contracts with customers. Under the new standard, an entity must identify the performance obligations in a contract, determine the transaction price and allocate the price to specific performance obligations to recognize the revenue when the obligation is completed. This guidance is effective for fiscal years beginning after December 15, 2017; accordingly, we adopted the new standard on January 1, 2018. The standard permits the use of either the retrospective application or modified retrospective method. We elected to use the modified retrospective method, which requires a cumulative-effect adjustment to be recorded on the balance sheet as of the beginning of 2018, if applicable, as if the standard had always been in effect. Adoption of the standard did not have a material impact to our condensed consolidated financial statements and, as a result, we recorded no cumulative effect of initially applying the standard. For more information on revenue recognition, see Note 4, “Revenue.”</t>
  </si>
  <si>
    <t>Pending Merger Pending Merger (Notes)</t>
  </si>
  <si>
    <t>Business Combinations [Abstract]</t>
  </si>
  <si>
    <t>Business Combination Disclosure [Text Block]</t>
  </si>
  <si>
    <t>PENDING MERGER On May 29, 2016, we entered into an agreement and plan of merger with Great Plains Energy that provided for the acquisition of us by Great Plains Energy. On April 19, 2017, the Kansas Corporation Commission (KCC) rejected the prior transaction. On July 9, 2017, we entered into an amended and restated agreement and plan of merger with Great Plains Energy that provides for a merger of equals between the two companies. Upon closing, each issued and outstanding share of our common stock will be converted into one share of common stock of a new holding company with a final name yet to be publicly announced. Upon closing, each issued and outstanding share of Great Plains Energy common stock will be converted into 0.5981 shares of common stock of the new holding company. Following completion of the merger, our shareholders are expected to own approximately 52.5% of the new holding company and Great Plains Energy’s shareholders are expected to own approximately 47.5% of the new holding company. The merger agreement includes certain restrictions and limitations on our ability to declare dividend payments. The merger agreement limits our quarterly dividends declared to $0.40 per share. The closing of the merger is subject to conditions including receipt of all required regulatory approvals from, among others, the Federal Energy Regulatory Commission (FERC), the NRC, the KCC, and the Missouri Public Service Commission (MPSC) (provided that such approvals do not result in a material adverse effect on Great Plains Energy or us, after giving effect to the merger, measured on the size and scale of Westar Energy and its subsidiaries, taken as a whole); effectiveness of the registration statement for the shares of the new holding company’s common stock to be issued to our shareholders and Great Plains Energy’s shareholders upon consummation of the merger and approval of the listing of such shares on the New York Stock Exchange; the receipt of tax opinions by us and Great Plains Energy that the merger will be treated as a non-taxable event for U.S. federal income tax purposes; there being no shares of Great Plains Energy preference stock outstanding; and Great Plains Energy having not less than $1.25 billion in cash or cash equivalents on its balance sheet. The closing of the merger is also subject to other standard conditions, such as accuracy of representations and warranties, compliance with covenants and the absence of a material adverse effect on either company. The merger agreement, which contains customary representations, warranties, and covenants, may be terminated by either party if the merger has not occurred by July 10, 2018. The termination date may be extended six months in order to obtain regulatory approvals. On August 25, 2017, we and Great Plains Energy filed a joint application with the KCC requesting approval of the merger. The KCC subsequently approved a procedural schedule that provides for a KCC order on the proposed merger by June 5, 2018, although under Kansas law the KCC has until June 21, 2018, to issue the order. On March 7, 2018, we , Great Plains Energy, the KCC staff, the Citizens’ Utility Ratepayer Board (CURB), and certain other intervenors entered into a non-unanimous settlement agreement to settle issues related to the joint application. The settlement agreement is subject to review and approval by the KCC. Components of the settlement agreement are summarized below. The settlement agreement, if approved, is expected to impact our 2018 rate review. • $23.0 million of bill credits in 2018 to our retail customers, which will reduce 2018 revenues by a corresponding amount • An additional $8.6 million of annual bill credits to our retail customers between 2019 and 2022 • Reduction of our annual revenues by $22.5 million for estimated merger-related savings to be reflected in our 2018 rate review • An annual earnings review and sharing program that will allow for sharing of earnings with customers if actual earnings are above a certain level, after recovery of the annual bill credits • A return on equity recommendation of 9.3% in our 2018 rate review • Limitation on debt capitalization (excluding short-term debt and debt due within one year) of 65% at the consolidated holding company and 60% at the utility operating companies • A five -year prohibition against changing base rates, which could be reduced to three years if the ROE ordered by the KCC in the 2018 rate review is set lower than 9.3% • The recovery of $23.2 million of transition costs to be included in our prices over a 10 -year period • We will forgo the ability to offset tax reform benefits with demonstrated under-earnings • An annual quality of service performance reporting requirement The settlement agreement also contains items that, if approved, are expected to impact the 2018 rate review for Kansas City Power &amp; Light Company, a utility subsidiary of Great Plains Energy that operates in Kansas and Missouri. On August 31, 2017, we and Great Plains Energy applied for approval of the merger from the MPSC. On January 12, 2018, we , Great Plains Energy, the MPSC staff and certain other intervenors entered into a non-unanimous stipulation and agreement to settle issues related to the joint application. On March 8, 2018, the stipulation and agreement with MPSC staff was amended to include additional intervenors. The stipulation and agreement is subject to review and approval by the MPSC. We and Great Plains Energy each gained shareholder approval of the proposed merger on November 21, 2017. We and Great Plains Energy received early termination of the statutory waiting period under the Hart-Scott-Rodino Antitrust Improvements Act on December 12, 2017. We and Great Plains Energy received FERC approval of the merger on February 28, 2018. On March 12, 2018, Wolf Creek received approval from the NRC for an indirect transfer of control of Wolf Creek’s operating license. On March 19, 2018, we and Great Plains Energy received Federal Communications Commission consent for various license transfers that are deemed to occur with the merger. The amended and restated merger agreement provides that Great Plains Energy may be required to pay us a termination fee of $190.0 million if the agreement is terminated due to (i) failure to receive regulatory approval prior to July 10, 2018, subject to an extension of up to six months, (ii) a non-appealable regulatory order enjoining the merger or (iii) Great Plains Energy’s failure to close after all conditions precedent to closing have been satisfied. In addition, we may be required to pay Great Plains Energy a termination fee of $190.0 million if the agreement is terminated by us under certain circumstances. Similarly, Great Plains Energy may be required to pay us a termination fee of $190.0 million if the agreement is terminated by Great Plains Energy under certain circumstances. In connection with the merger, we have incurred, and expect to incur additional, merger-related expenses. These expenses are included in our operating, maintenance and administrative expenses. During the three months ended March 31, 2018 and 2017 , we incurred approximately $0.4 million of merger-related expenses. In the event that the merger is consummated, we estimate merger-related expenses for investment banking, legal, and other professional services will be approximately $45.0 million . In addition, we expect to incur an estimated $40.0 million of expenses for accelerated stock-based compensation, voluntary severance plan payments and payments pursuant to change in control agreements. See also Note 11, “Legal Proceedings,” for more information on litigation related to the merger.</t>
  </si>
  <si>
    <t>Revenue (Notes)</t>
  </si>
  <si>
    <t>Revenue from Contract with Customer [Abstract]</t>
  </si>
  <si>
    <t>Revenue from Contract with Customer [Text Block]</t>
  </si>
  <si>
    <t>REVENUE Kansas law gives the KCC general regulatory authority over our retail prices, extensions and abandonments of service and facilities, the classification of accounts, the issuance of some securities and various other matters. We are also subject to the jurisdiction of FERC, which has authority over wholesale electricity sales, including prices and the transmission of electric power. Regulatory authorities have established various methods permitting adjustments to our prices for the recovery of costs, including the cost of invested capital. For portions of our cost of service, regulators allow us to adjust our prices periodically through the application of formulas that track changes in our costs, which reduces the time between making expenditures or investments and reflecting them in the prices we charge customers. However, for the remaining portions of our cost of service, we must file a general rate review, which lengthens the period of time between when we make and recover expenditures and a return on our investments. See Note 5, “Rate Matters and Regulation,” for information regarding our rate proceedings with the KCC and FERC and potential related refund obligations. We categorize revenue based on class of customer as discussed below. Retail Revenue We are the sole supplier of retail electricity within our service territory. We operate facilities necessary to generate, transmit and distribute electricity to our customers. We are required to provide electricity to customers in our service territory as requested by customers. Revenue is recognized over time as we satisfy our obligation, generally corresponding to the amount of electricity that we deliver to our customers. This method of recognizing revenue corresponds directly to the amount that we have the right to invoice our customers each month. Retail revenue is impacted by things such as weather, rate regulation, fuel costs, technology, customer behavior, the economy and competitive forces. Changing weather affects the amount of electricity our customers use as electricity sales are seasonal. As a summer peaking utility, the third quarter typically accounts for our greatest electricity sales. Hot summer temperatures and cold winter temperatures prompt more demand, especially among residential and commercial customers, and to a lesser extent, industrial customers. Mild weather reduces customer demand. We further classify retail customers as residential, commercial, industrial and other customers. Classification of customers as residential, commercial or industrial requires judgment and our classifications may be different from other companies. Assignment of tariffs is not dependent on classification. Other retail sales of electricity include lighting for public streets and highways. Wholesale Revenue We sell electricity and capacity (the ability to demand delivery of a maximum amount of electricity) at wholesale to electric cooperatives, municipalities, other electric utilities and RTOs, the prices for which are either based on cost or prevailing market prices as prescribed by FERC authority. We recognize revenue as we deliver the electricity and capacity that corresponds directly to the amount of consideration we expect to invoice. Revenues from these sales reduce retail electricity prices either annually through a formula or when base rates are determined at the time of a general rate review. Our wholesale revenues are impacted by, among other factors, demand, costs and availability of fuel and purchased power, price volatility, available generation capacity, transmission availability and weather. Our long-term contracts for wholesale capacity include variable transaction prices mostly based on peak demand for electricity and capacity of certain generating units. Terms on our long-term contracts for wholesale capacity expire between 2019 and 2039 . Transmission Revenue We provide transmission service to the Southwest Power Pool, Inc. (SPP) by allowing it access to our transmission network. As new transmission lines are constructed, they are included in the transmission network available to the SPP. In exchange for providing access, the SPP pays us consideration determined by a formula rate approved by FERC, which includes the cost to construct and maintain the transmission lines and a return on our investment. The price for access to our transmission network is updated annually based on projected costs. Projections are updated to actual costs and the difference is included in subsequent year’s prices. We recognize revenue over time as we provide transmission service and as we have the right to invoice the SPP. Other Revenue from Contracts with Customers Other revenue derived from contracts with customers includes fees we earn for services provided to third parties and revenues earned by permitting other utilities to attach equipment to our utility poles. We recognize revenue when obligations under the terms of a contract with a customer are satisfied. The following table categorizes our revenue by class of customer. Three Months Ended March 31, 2018 2017 (In Thousands) REVENUES: Residential $ 180,285 $ 169,290 Commercial 155,403 149,552 Industrial 93,460 94,589 Other retail 4,253 5,042 Total Retail Revenues 433,401 418,473 Wholesale 94,209 83,925 Transmission 71,926 70,729 Other 1,781 1,611 Total Revenue from Contracts with Customers 601,317 574,738 Other (1,113 ) (2,164 ) Total Revenues $ 600,204 $ 572,574</t>
  </si>
  <si>
    <t>Rate Matters And Regulation</t>
  </si>
  <si>
    <t>Regulated Operations [Abstract]</t>
  </si>
  <si>
    <t>RATE MATTERS AND REGULATION KCC Proceedings In March 2018, the KCC issued an order allowing us to adjust our retail prices to include updated transmission costs as reflected in the transmission formula rate (TFR). The new prices were effective in April 2018 and are expected to increase our annual retail revenues by approximately $31.5 million . In February 2018, we filed a rate application with the KCC to update our prices to include, among other things, costs associated with the completion of Western Plains Wind Farm, expiration of wholesale contracts currently reflected in retail prices as offsets to our retail cost of service, expiration of the 10 -year period for production tax credits from our initial wind investments and an updated depreciation study. This rate application also includes savings due to the recently passed federal Tax Cuts and Jobs Act (TCJA), savings achieved from refinancing debt and a portion of the savings from the proposed merger with Great Plains Energy. If our rate application were to be approved, we estimate the new prices would decrease our annual revenues by approximately $2.0 million in September 2018, followed by an increase in our annual revenues of approximately $54.0 million in February 2019. However, we, Great Plains Energy, the KCC staff, CURB and certain other intervenors entered into a non-unanimous settlement agreement related to our merger application, which includes commitments from certain parties to the settlement agreement to accept specific merger-contingent conditions or take particular positions in our rate review. See Note 3, “Pending Merger,” for additional information. If our rate application is approved with the merger-contingent conditions related to a 9.3% ROE and the limited amount of merger-related savings and transition costs included in our prices, then we estimate the new prices would decrease our annual revenues by approximately $37.0 million in September 2018, as compared to the approximately $2.0 million reduction originally requested. This reduction would be followed by an increase in our annual revenues of approximately $54.0 million in February 2019, as previously stated above. Our revenues would be further reduced due to the payment of bill credits in 2018 through 2022 as discussed in Note 3, “Pending Merger.” In January 2018, the KCC issued an order to investigate the effect of the TCJA on regulated utilities. The KCC stated the passage of the TCJA has the potential to significantly reduce the cost of service for utilities, and it may impact the regulatory assets and liabilities of Kansas utilities. Therefore, beginning in January 2018, the KCC directed each regulated electric public utility that is taxable at the corporate level to accrue monthly, in a deferred revenue account, the portion of its revenue representing the difference between: (1) the cost of service as approved by the KCC in its most recent rate review; and (2) the cost of service that would have resulted had the provision for federal corporate income taxes been based upon the corporate tax rate approved in the TCJA. The KCC also gave notice to taxable utilities operating in Kansas that the portion of their regulated revenue stream that reflects higher corporate tax rates should be considered interim and subject to refund, with interest. When the KCC’s evaluation of the impact of the TCJA is complete, if it is determined that a retail price decrease is proper and would have been proper as of the effective date of the TCJA, these amounts will be returned to customers. We believe it is probable that we will be required to return these amounts to customers. Therefore, we have recorded a $15.1 million regulatory liability as of March 31, 2018, and a corresponding decrease in revenues for the three months ended March 31, 2018. In December 2017, the KCC approved an order allowing us to adjust our prices to include costs incurred for property taxes. The new prices were effective in January 2018 and are expected to decrease our annual retail revenues by approximately $0.2 million . FERC Proceedings Our TFR that includes projected 2018 transmission capital expenditures and operating costs was effective in January 2018 and was expected to increase our annual transmission revenues by approximately $25.5 million . However, due to the passage of the TCJA, we requested permission from FERC to retroactively reflect the reduction in the federal corporate income tax rate in our 2018 prices. In April 2018, FERC granted our request and accordingly, we have recorded a $3.9 million regulatory liability as of March 31, 2018. This updated rate will provide the basis for a new request with the KCC to retroactively adjust our retail prices to include updated transmission costs as discussed above. We estimate the revised TFR will increase 2018 revenues by $2.3 million when compared to 2017.</t>
  </si>
  <si>
    <t>Financial Instruments and Investments</t>
  </si>
  <si>
    <t>Financial And Derivative Instruments and Investments [Abstract]</t>
  </si>
  <si>
    <t>Financial And Derivative Instruments And Investments</t>
  </si>
  <si>
    <t xml:space="preserve">FINANCIAL INSTRUMENTS AND INVESTMENTS Values of Financial Instruments GAAP establishes a hierarchical framework for disclosing the transparency of the inputs utilized in measuring assets and liabilities at fair value. Our assessment of the significance of a particular input to the fair value measurement requires judgment and may affect the classification of assets and liabilities within the fair value hierarchy levels. In addition, we measure certain investments that do not have a readily determinable fair value at net asset value (NAV), which are not included in the fair value hierarchy. Further explanation of these levels and NAV is summarized below. • Level 1 - Quoted prices are available in active markets for identical assets or liabilities. The types of assets and liabilities included in level 1 are highly liquid and actively traded instruments with quoted prices, such as equities listed on public exchanges. • Level 2 - Pricing inputs are not quoted prices in active markets, but are either directly or indirectly observable. The types of assets and liabilities included in level 2 are typically liquid investments in funds that have a readily determinable fair value calculated using daily NAVs, other financial instruments that are comparable to actively traded securities or contracts, such as treasury securities with pricing interpolated from recent trades of similar securities, or other financial instruments priced with models using highly observable inputs. • Level 3 - Significant inputs to pricing have little or no transparency. The types of assets and liabilities included in level 3 are those with inputs requiring significant management judgment or estimation. • Net Asset Value - Investments that do not have a readily determinable fair value are measured at NAV. These investments do not consider the observability of inputs and, therefore, they are not included within the fair value hierarchy. We include in this category investments in private equity, real estate and alternative investment funds that do not have a readily determinable fair value. The underlying alternative investments include collateralized debt obligations, mezzanine debt and a variety of other investments. We record cash and cash equivalents, short-term borrowings and variable-rate debt on our condensed consolidated balance sheets at cost, which approximates fair value. We measure the fair value of fixed-rate debt, a level 2 measurement, based on quoted market prices for the same or similar issues or on the current rates offered for instruments of the same remaining maturities and redemption provisions. The recorded amount of accounts receivable and other current financial instruments approximates fair value. We measure fair value based on information available as of the measurement date. The following table provides the carrying values and measured fair values of our fixed-rate debt. As of March 31, 2018 As of December 31, 2017 Carrying Value Fair Value Carrying Value Fair Value (In Thousands) Fixed-rate debt $ 3,605,000 $ 3,759,785 $ 3,605,000 $ 3,888,620 Fixed-rate debt of VIEs 81,433 80,557 109,967 110,756 Recurring Fair Value Measurements The following table provides the amounts and their corresponding level of hierarchy for our assets that are measured at fair value. As of March 31, 2018 Level 1 Level 2 Level 3 NAV Total (In Thousands) Nuclear Decommissioning Trust: Domestic equity funds $ — $ 68,449 $ — $ 5,323 $ 73,772 International equity funds — 45,130 — — 45,130 Core bond fund — 37,492 — — 37,492 High-yield bond fund — 19,713 — — 19,713 Emerging markets bond fund — 17,337 — — 17,337 Combination debt/equity/other fund — 13,973 — — 13,973 Alternative investments fund — — — 22,521 22,521 Real estate securities fund — — — 11,024 11,024 Cash equivalents 191 — — — 191 Total Nuclear Decommissioning Trust 191 202,094 — 38,868 241,153 Rabbi Trust: Core bond fund — 25,670 — — 25,670 Combination debt/equity/other fund — 6,418 — — 6,418 Cash equivalents 156 — — — 156 Total Rabbi Trust 156 32,088 — — 32,244 Total Assets Measured at Fair Value $ 347 $ 234,182 $ — $ 38,868 $ 273,397 As of December 31, 2017 Level 1 Level 2 Level 3 NAV Total (In Thousands) Nuclear Decommissioning Trust: Domestic equity funds $ — $ 68,658 $ — $ 5,142 $ 73,800 International equity funds — 47,908 — — 47,908 Core bond fund — 33,250 — — 33,250 High-yield bond fund — 18,089 — — 18,089 Emerging markets bond fund — 17,345 — — 17,345 Combination debt/equity/other fund — 14,125 — — 14,125 Alternative investments fund — — — 21,669 21,669 Real estate securities fund — — — 10,806 10,806 Cash equivalents 110 — — — 110 Total Nuclear Decommissioning Trust 110 199,375 — 37,617 237,102 Rabbi Trust: Core bond fund — 27,324 — — 27,324 Combination debt/equity/other fund — 6,831 — — 6,831 Cash equivalents 156 — — — 156 Total Rabbi Trust 156 34,155 — — 34,311 Total Assets Measured at Fair Value $ 266 $ 233,530 $ — $ 37,617 $ 271,413 We hold equity and debt investments that we classify as securities in a trust for the purpose of funding the decommissioning of Wolf Creek and maintain a Rabbi trust to manage funds for the benefit of certain retired executive officers. We record net realized and unrealized gains and losses on the Nuclear Decommissioning Trust (NDT) in regulatory liabilities on our condensed consolidated balance sheets. We include net realized and unrealized gains or losses on the Rabbi trust in investment earnings on our condensed consolidated statements of income. For the three months ended March 31, 2018 and 2017 , we recorded net unrealized losses of $0.1 million and net unrealized gains of $9.0 million , respectively, on the NDT assets still held as of March 31, 2018 and net unrealized losses of $0.4 million and net unrealized gains of $1.4 million , respectively, on the Rabbi trust assets still held as of March 31, 2018 Some of our investments in the NDT are measured at NAV and do not have readily determinable fair values. These investments are either with investment companies or companies that follow accounting guidance consistent with investment companies. In certain situations, these investments may have redemption restrictions. The following table provides additional information on these investments. As of March 31, 2018 As of December 31, 2017 As of March 31, 2018 Fair Value Unfunded Commitments Fair Value Unfunded Commitments Redemption Frequency Length of Settlement (In Thousands) Nuclear Decommissioning Trust: Domestic equity funds $ 5,323 $ 2,508 $ 5,142 $ 2,808 (a) (a) Alternative investments fund (b) 22,521 — 21,669 — Quarterly 65 days Real estate securities fund (b) 11,024 — 10,806 — Quarterly 65 days Total $ 38,868 $ 2,508 $ 37,617 $ 2,808 _______________ (a) This investment is in four long-term private equity funds that do not permit early withdrawal. Our investments in these funds cannot be distributed until the underlying investments have been liquidated, which may take years from the date of initial liquidation. Three funds have begun to make distributions. Our initial investment in the fourth fund occurred in 2016. This fund’s term is 15 years , subject to the general partner’s right to extend the term for up to three additional one-year periods. (b) There is a holdback on final redemptions. Price Risk We use various types of fuel, including coal, natural gas, uranium and diesel to operate our plants and also purchase power to meet customer demand. Our prices and condensed consolidated financial results are exposed to market risks from commodity price changes for electricity and other energy-related products as well as from interest rates. Volatility in these markets impacts our costs of purchased power, costs of fuel for our generating plants and our participation in energy markets. We strive to manage our customers’ and our exposure to market risks through regulatory, operating and financing activities and, when we deem appropriate, we economically hedge a portion of these risks through the use of derivative financial instruments for non-trading purposes. Interest Rate Risk We have entered into numerous fixed and variable rate debt obligations. We manage our interest rate risk related to these debt obligations by limiting our exposure to variable interest rate debt and diversifying maturity dates. We may also use other financial derivative instruments such as entering into treasury yield hedge transactions and interest rate swaps. </t>
  </si>
  <si>
    <t>Taxes</t>
  </si>
  <si>
    <t>Income Tax Disclosure [Abstract]</t>
  </si>
  <si>
    <t>TAXES We recorded income tax expense of $9.2 million with an effective income tax rate of 13% for the three months ended March 31, 2018 , and income tax expense of $20.9 million with an effective income tax rate of 25% for the same period of 2017 . The decrease in the effective income tax rate for the three months ended March 31, 2018 , was due primarily to the TCJA, which was signed into law in December 2017 and decreased the federal corporate income tax rate from 35% to 21% . As of March 31, 2018 , and December 31, 2017 , our unrecognized income tax benefits totaled $1.7 million . We do not expect significant changes in our unrecognized income tax benefits in the next 12 months. As of March 31, 2018 , and December 31, 2017 , we had no amounts and $0.1 million , respectively, accrued for interest related to our unrecognized income tax benefits. We accrued no penalties at either March 31, 2018 , or December 31, 2017 . As of March 31, 2018 , and December 31, 2017 , we had recorded $0.5 million and $0.4 million , respectively, for probable assessments of taxes other than income taxes.</t>
  </si>
  <si>
    <t>Pension and Post-Retirement Benefit Plans</t>
  </si>
  <si>
    <t>Retirement Benefits [Abstract]</t>
  </si>
  <si>
    <t>Pension And Post-Retirement Benefit Plans</t>
  </si>
  <si>
    <t>PENSION AND POST-RETIREMENT BENEFIT PLANS The following table summarizes the net periodic costs for our pension and post-retirement benefit plans prior to the effects of capitalization. Pension Benefits Post-retirement Benefits Three Months Ended March 31, 2018 2017 2018 2017 (In Thousands) Components of Net Periodic Cost (Benefit): Service cost $ 5,826 $ 5,218 $ 279 $ 271 Interest cost (a) 10,207 10,621 1,183 1,314 Expected return on plan assets (a) (11,091 ) (10,760 ) (1,728 ) (1,718 ) Amortization of unrecognized: Prior service costs (a) 166 171 114 114 Actuarial loss (gain), net (a) 6,485 5,489 (135 ) (195 ) Net periodic cost (benefit) before regulatory adjustment 11,593 10,739 (287 ) (214 ) Regulatory adjustment (b) 2,849 3,288 (434 ) (478 ) Net periodic cost (benefit) $ 14,442 $ 14,027 $ (721 ) $ (692 ) _______________ (a) The components of net periodic benefit cost other than service cost are included in the line item other expense in the condensed consolidated statements of income. (b) The regulatory adjustment represents the difference between current period pension or post-retirement benefit expense and the amount of such expense recognized in setting our prices. During the three months ended March 31, 2018 and 2017 , we contributed $12.5 million and $7.0 million , respectively, to the Westar Energy pension trust.</t>
  </si>
  <si>
    <t>Wolf Creek Pension and Post-Retirement Benefit Plans</t>
  </si>
  <si>
    <t>Defined Benefit Plan [Abstract]</t>
  </si>
  <si>
    <t>Wolf Creek Pension And Post-Retirement Benefit Plans</t>
  </si>
  <si>
    <t>WOLF CREEK PENSION AND POST-RETIREMENT BENEFIT PLANS As a co-owner of Wolf Creek, KGE is indirectly responsible for 47% of the liabilities and expenses associated with the Wolf Creek pension and post-retirement benefit plans. The following table summarizes the net periodic costs for KGE’s 47% share of the Wolf Creek pension and post-retirement benefit plans prior to the effects of capitalization. Pension Benefits Post-retirement Benefits Three Months Ended March 31, 2018 2017 2018 2017 (In Thousands) Components of Net Periodic Cost (Benefit): Service cost $ 2,220 $ 1,950 $ 36 $ 37 Interest cost 2,478 2,475 61 70 Expected return on plan assets (2,891 ) (2,643 ) — — Amortization of unrecognized: Prior service costs 14 14 — — Actuarial loss (gain), net 1,656 1,245 (14 ) (13 ) Net periodic cost before regulatory adjustment 3,477 3,041 83 94 Regulatory adjustment (a) (49 ) 247 — — Net periodic cost $ 3,428 $ 3,288 $ 83 $ 94 _______________ (a) The regulatory adjustment represents the difference between current period pension or post-retirement benefit expense and the amount of such expense recognized in setting our prices. During the three months ended March 31, 2018 and 2017 , we did not fund Wolf Creek’s pension plan.</t>
  </si>
  <si>
    <t>Commitments And Contingencies</t>
  </si>
  <si>
    <t>Commitments and Contingencies Disclosure [Abstract]</t>
  </si>
  <si>
    <t>COMMITMENTS AND CONTINGENCIES Environmental Matters Set forth below are descriptions of contingencies related to environmental matters that may impact us or our financial results. Our assessment of these contingencies, which are based on federal and state statutes and regulations, and regulatory agency and judicial interpretations and actions, has evolved over time. There are a variety of final and proposed laws and regulations that could have a material adverse effect on our operations and condensed consolidated financial results. Due in part to the complex nature of environmental laws and regulations, we are unable to assess the impact of potential changes that may develop with respect to the environmental contingencies described below. Cross-State Air Pollution Update Rule In September 2016, the Environmental Protection Agency (EPA) finalized the Cross-State Air Pollution Update Rule. The final rule addresses interstate transport of nitrogen oxides emissions in 22 states including Kansas , Missouri and Oklahoma during the ozone season and the impact from the formation of ozone on downwind states with respect to the 2008 ozone National Ambient Air Quality Standards (NAAQS). Starting with the 2017 ozone season, the final rule revised the existing ozone season allowance budgets for Missouri and Oklahoma and established an ozone season budget for Kansas. Various states and others are challenging the rule in the U.S. Court of Appeals for the D.C. Circuit but the rule remains in effect. We do not believe this rule will have a material impact on our operations and condensed consolidated financial results. National Ambient Air Quality Standards Under the CAA, the EPA sets NAAQS for certain emissions known as the “criteria pollutants” considered harmful to public health and the environment, including two classes of particulate matter (PM), ozone, nitrogen dioxide (NO 2 ) (a precursor to ozone), carbon monoxide and sulfur dioxide (SO 2 ), which result from fossil fuel combustion. Areas meeting the NAAQS are designated attainment areas while those that do not meet the NAAQS are considered nonattainment areas. Each state must develop a plan to bring nonattainment areas into compliance with the NAAQS. NAAQS must be reviewed by the EPA at five-year intervals. In October 2015, the EPA strengthened the ozone NAAQS by lowering the standards from 75 ppb to 70 ppb. In September 2016, the Kansas Department of Health &amp; Environment (KDHE) recommended to the EPA that they designate eight counties in the state of Kansas as in attainment with the standard, and each remaining county in Kansas as attainment/unclassifiable. In November 2017, the EPA designated all counties in the State of Kansas as attainment/unclassifiable. We do not believe this will have a material impact on our condensed consolidated financial results. In December 2012, the EPA strengthened an existing NAAQS for one class of PM. In December 2014, the EPA designated the entire state of Kansas as attainment/unclassifiable with the standard. We do not believe this will have a material impact on our operations or condensed consolidated financial results. In 2010, the EPA revised the NAAQS for SO 2 . In March 2015, a federal court approved a consent decree between the EPA and environmental groups. The decree includes specific SO 2 emissions criteria for certain electric generating plants that, if met, required the EPA to promulgate attainment/nonattainment designations for areas surrounding these plants. Tecumseh Energy Center is our only generating station that meets these criteria. In June 2016, the EPA accepted the State of Kansas recommendation to designate the areas surrounding the facility as unclassifiable. In addition, in January 2017, KDHE formally recommended to the EPA a 2,000 ton per year limit for Tecumseh Energy Center Unit 7 in order to satisfy the requirements of the 1-hour SO 2 Data Requirements Rule that governs the next round of the designations. Also in January 2017, KDHE recommended the EPA change the designation of the area surrounding the facility from unclassifiable to attainment/unclassifiable. In August 2017, the EPA indicated they would address this area redesignation request in a separate action. By agreeing to the 2,000 ton per year limitation, no further characterization of the area surrounding the plant is required. We continue to communicate with our regulatory agencies regarding these standards and evaluate what impact the revised NAAQS could have on our operations and condensed consolidated financial results. If areas surrounding our facilities are designated in the future as nonattainment and/or we are required to install additional equipment to control emissions at our facilities, it could have a material impact on our operations and condensed consolidated financial results. Greenhouse Gases Burning coal and other fossil fuels releases carbon dioxide (CO 2 ) and other gases referred to as GHG. Various regulations under the federal CAA limit CO 2 and other GHG emissions, and other measures are being imposed or offered by individual states, municipalities and regional agreements with the goal of reducing GHG emissions. In October 2015, the EPA published a rule establishing new source performance standards (NSPS) for GHGs that limit CO 2 emissions for new, modified and reconstructed coal and natural gas fueled electric generating units to various levels per Megawatt hour (MWh) depending on various characteristics of the units. Legal challenges to the GHG NSPS have been filed in the D.C. Circuit by various states and industry members. Also in October 2015, the EPA published a rule establishing guidelines for states to regulate CO 2 emissions from existing power plants. The standards for existing plants are known as the Clean Power Plan (CPP). Under the CPP, interim emissions performance rates must be achieved beginning in 2022 and final emissions performance rates must be achieved by 2030. Legal challenges to the CPP were filed by groups of states and industry members, including us, in the D.C. Circuit. The CPP was stayed by the Supreme Court in February 2016 and, accordingly, is not currently being implemented by the states. In April 2017, the EPA published in the Federal Register a notice of withdrawal of the proposed CPP federal plan, proposed model trading rules and proposed Clean Energy Incentive Program design details. Also in April 2017, the EPA published a notice in the Federal Register that it was initiating administrative reviews of the CPP and the GHG NSPS. In October 2017, the EPA issued a proposed rule to repeal the CPP. The proposed rule indicates the CPP exceeds EPA’s authority and the EPA has not determined whether they will issue a replacement rule. The EPA is soliciting comments on the legal interpretations contained in this rulemaking. Comments were due in April 2018. In December 2017, the EPA issued an advance notice of proposed rulemaking. This proposed rulemaking was issued by the EPA because it is considering the possibility of changing certain aspects of the CPP and the EPA is soliciting feedback on specific areas that could be changed. Comments on these proposed areas of change were due to the EPA in February 2018. Due to the future uncertainty of the CPP, we cannot determine the impact on our operations or condensed consolidated financial results, but we believe the cost to comply with the CPP, should it be upheld and implemented in its current or a substantially similar form, could be material. Water We discharge some of the water used in our operations. This water may contain substances deemed to be pollutants. Revised rules governing such discharges from coal-fired power plants were issued in November 2015. The final rule establishes effluent limitations guidelines (ELG) and standards for wastewater discharges, including limits on the amount of toxic metals and other pollutants that can be discharged. Implementation timelines for these requirements vary from 2019 to 2023. In April 2017, the EPA announced it is reconsidering the ELG rule and court challenges have been placed in abeyance pending the EPA’s review. In September 2017, the EPA finalized a rule to postpone the compliance dates for the new, more stringent, effluent limitations and pretreatment standards for bottom ash transport water and flue gas desulfurization wastewater. These compliance dates have been postponed for two years while the EPA completes its administrative reconsideration of the ELG rule. We are evaluating the final rule and related developments and cannot predict the resulting impact on our operations or condensed consolidated financial results, but believe costs to comply could be material if the rule is implemented in its current or substantially similar form. In October 2014, the EPA’s final standards for cooling intake structures at power plants to protect aquatic life took effect. The standards, based on Section 316(b) of the federal Clean Water Act (CWA), require subject facilities to choose among seven best available technology options to reduce fish impingement. In addition, some facilities must conduct studies to assist permitting authorities to determine whether and what site-specific controls, if any, would be required to reduce entrainment of aquatic organisms. Our current analysis indicates this rule will not have a significant impact on our coal plants that employ cooling towers or cooling lakes that can be classified as closed cycle cooling. We do not expect the impact from this rule to be material. In June 2015, the EPA along with the U.S. Army Corps of Engineers issued a final rule, effective August 2015, defining the Waters of the United States (WOTUS) for purposes of the CWA. This rulemaking has the potential to impact all programs under the CWA. Expansion of regulated waterways is possible under the rule depending on regulating authority interpretation, which could impact several permitting programs. Various states and others have filed lawsuits challenging the WOTUS rule. In February 2018, the EPA and the U.S. Corps of Engineers finalized a rule adding an applicability date to the 2015 rule, which makes the implementation date of the rule February 2020. In July 2017, the EPA and the U.S. Army Corps of Engineers published in the Federal Register a proposed rule that would, if implemented, reinstate the definition of WOTUS that existed prior to the June 2015 expansion of the definition. Final action on the proposed rule is expected in 2018. We are currently evaluating the WOTUS rule and related developments. We do not believe the rule, if upheld and implemented in its current or substantially similar form, will have a material impact on our operations or condensed consolidated financial results. Regulation of Coal Combustion Residuals In the course of operating our coal generation plants, we produce coal combustion residuals (CCRs), including fly ash, gypsum and bottom ash. We recycle some of our ash production, principally by selling to the aggregate industry. The EPA published a rule to regulate CCRs in April 2015, which we believe will require additional CCR handling, processing and storage equipment and closure of certain ash disposal ponds. Impacts to operations will be dependent on the development of groundwater monitoring of CCR units being completed in 2017 and 2018. The Water Infrastructure Improvements for the Nation Act allows states to achieve delegated authority for CCR rules from the EPA. This has the potential to impact compliance options. Electric generation industry participants requested and the EPA has granted a request to reconsider portions of the final CCR regulation. In March 2018, the EPA proposed the Phase I CCR Remand Rule in order to modify portions of the 2015 rulemaking. This rule, should it become final, could introduce additional flexibility in CCR compliance. We have recorded an ARO for our current estimate for closure of ash disposal ponds but we may be required to record additional AROs in the future due to changes in existing CCR regulations, changes in interpretation of existing CCR regulations or changes in the timing or cost to close ash disposal ponds. If additional AROs are necessary, we believe the impact on our operations or condensed consolidated financial results could be material. Storage of Spent Nuclear Fuel Under the Nuclear Waste Policy Act of 1982, the Department of Energy (DOE) is responsible for the permanent disposal of spent nuclear fuel. In 2010, the DOE filed a motion with the NRC to withdraw its then pending application to construct a national repository for the disposal of spent nuclear fuel and high-level radioactive waste at Yucca Mountain, Nevada. An NRC board denied the DOE’s motion to withdraw its application and the DOE appealed that decision to the full NRC. In 2011, the NRC issued an evenly split decision on the appeal and also ordered the licensing board to close out its work on the DOE’s application by the end of 2011 due to a lack of funding. These agency actions prompted the states of Washington and South Carolina, and a county in South Carolina, to file a lawsuit in a federal Court of Appeals asking the court to compel the NRC to resume its license review and to issue a decision on the license application. In August 2013, the court ordered the NRC to resume its review of the DOE’s application. The NRC has not yet issued its decision. Wolf Creek has elected to build a dry cask storage facility to expand its existing on-site spent nuclear fuel storage, which is expected to provide additional capacity prior to 2025. Wolf Creek has finalized a settlement agreement through 2019 with the DOE for reimbursement of costs to construct this facility that would not have otherwise been incurred had the DOE begun accepting spent nuclear fuel. As a co-owner of Wolf Creek, in 2017 we received $0.8 million of the settlement representing reimbursement of costs incurred through 2015 for project planning, and in March 2018 we received $0.5 million for costs incurred between January 2016 and June 2017. We expect the majority of the remaining cost to construct the dry cask storage facility that would not have otherwise been incurred will be reimbursed by the DOE. We cannot predict when, or if, an off-site storage site or alternative disposal site will be available to receive Wolf Creek’s spent nuclear fuel and will continue to monitor this activity. TCJA Refund Liability In January 2018, the KCC issued an order to investigate the effect of the TCJA on regulated utilities and directed Kansas utilities to record a liability for the difference between the cost of service as approved in its most recent rate review and the cost of service that would have resulted had the provision for federal corporate income taxes been based upon the rate approved in the TCJA. We believe it is probable that we will be required to return these amounts to customers. We also believe it is probable that we will be required to return amounts to our transmission customers. See Note 5, “Rate Matters and Regulation,” for additional information.</t>
  </si>
  <si>
    <t>Legal Proceedings</t>
  </si>
  <si>
    <t>Legal Proceedings [Abstract]</t>
  </si>
  <si>
    <t>LEGAL PROCEEDINGS We and our subsidiaries are involved in various legal, environmental and regulatory proceedings. We believe that adequate provisions have been made and accordingly believe that the ultimate disposition of such matters will not have a material effect on our condensed consolidated financial results. See Notes 5 and 10, “Rate Matters and Regulation” and “Commitments and Contingencies,” for additional information. Pending Merger Following the announcement of the original merger agreement in May 2016, two putative class action petitions (which were consolidated and superseded by a consolidated class action petition) and one putative derivative petition challenging the original merger were filed in the District Court of Shawnee County, Kansas. In September 2016, the plaintiffs in both actions agreed in principle to dismiss the actions in exchange for our agreement to make supplemental disclosures to shareholders in connection with the original merger agreement and grant waivers of the prohibition on requesting a waiver of the standstill provisions in the confidentiality and standstill agreements executed by the bidders that participated in a sale process that was conducted as part of the original merger agreement. As described below, after the announcement of the revised merger agreement, the plaintiffs in the consolidated putative class action moved to amend their petition, and the plaintiff in the putative derivative case refiled his petition. The consolidated putative class action petition, originally filed July 25, 2016, is captioned In re Westar Energy, Inc. Stockholder Litigation, Case No. 2016-CV-000457. This petition named as defendants Westar Energy, the members of our board of directors and Great Plains Energy. On September 25, 2017, the lead plaintiff filed a motion for leave to amend her class action petition and attached an amended petition. The petition as amended now includes an additional plaintiff. The petition challenges the revised proposed merger and alleges a claim of breach of fiduciary duty against our board of directors and a claim of aiding and abetting that alleged breach against us and Great Plains Energy. The lawsuit seeks injunctive relief declaring the action maintainable as a class action and certifying that the plaintiffs are the class representatives; preliminarily and permanently enjoining the defendants from closing the merger unless we implement a procedure to obtain a merger agreement providing fair and reasonable terms and consideration to the plaintiffs and the class; rescinding the merger agreement or granting the plaintiffs and the class rescissory damages; directing our board of directors to account to the plaintiffs and the class for damages suffered as a result of the alleged breach of fiduciary duty; awarding the plaintiffs reasonable costs and disbursements of the action, including reasonable attorneys’ fees and expert fees; and granting other equitable relief as the court deems proper. The petition alleges inadequacies in our joint proxy statement concerning the revised proposed transaction and the degree to which our board of directors solicited or considered offers from prior bidders after the proposed original merger was denied by the KCC, and claims that the consideration our stockholders stand to receive in connection with the revised proposed transaction is unfair. Plaintiffs have added two new defendants, Monarch Energy Holding, Inc. and King Energy, Inc., whom they allege aided and abetted our board of directors in breaching their fiduciary duties. On October 18, 2017, the putative derivative petition, captioned Braunstein v. Chandler et al., Case No. 2017-CV-000692, was re-filed in the District Court of Shawnee County, Kansas. This putative derivative action names as defendants the members of our board of directors, Great Plains Energy, and subsidiaries of Great Plains Energy, with Westar Energy named as a nominal defendant. The petition asserts that the members of our board of directors breached their fiduciary duties to our shareholders in connection with actions taken after the KCC rejected the proposed original merger. It also asserts that Great Plains Energy and subsidiaries of Great Plains Energy aided and abetted such breaches of fiduciary duties. The petition alleges, among other things, that the members of our board of directors failed to obtain the best possible price for our shareholders because of a flawed process that discouraged third parties from submitting potentially superior proposals, and that members of our board of directors committed waste by not collecting termination fees that may have been payable following the KCC’s rejection of the original merger agreement. The petition seeks, among other remedies, an order enjoining the merger on the terms proposed and directing that the director defendants exercise their fiduciary duties to obtain a transaction, which is in the best interests of us and our shareholders, a declaration that the proposed merger was entered into in breach of the fiduciary duties of the defendants and is therefore unlawful and unenforceable, rescission of the merger agreement if consummated, the imposition of a constructive trust in favor of the plaintiff, on behalf of us, upon any benefits improperly received by the named defendants as a result of their wrongful conduct, and an award for costs, including attorneys’ fees and experts’ fees. In addition, on September 21, 2017, a putative class action lawsuit was filed in the United States District Court for the District of Kansas, captioned David Pill v. Westar Energy, Inc. et al, Civil Action No. 17-4086. The federal class action complaint challenges the merger and alleges violations of sections 14(a) and 20(a) of the Securities Exchange Act of 1934, as amended (Exchange Act). The complaint seeks an order declaring that the action is maintainable as a class action and certifying that the plaintiff is the class representative; preliminarily and permanently enjoining defendants from consummating the mergers or, if consummated, setting them aside and awarding rescissory damages; directing the defendants to file a registration statement on Form S-4 that corrects alleged misstatements; directing our board of directors to account to plaintiff and the class for their damages; awarding reasonable costs and disbursements of the action, including reasonable attorneys’ fees and expert fees; and granting other further relief as the court deems proper. On October 6, 2017, another putative class action lawsuit was filed in the United States District Court for the District of Kansas, captioned Robert L. Reese v. Westar Energy, Inc. et al, Civil Action No. 2:17-cv-02584. This federal class action complaint challenges the proposed merger and alleges violations of sections 14(a) and 20(a) of the Exchange Act. The complaint seeks an order enjoining the board and other parties from proceeding with, consummating, or closing the merger or, if consummated, setting it aside and awarding rescissory damages; directing the board to disseminate a registration statement that corrects alleged misstatements and includes all material facts the plaintiff asserts are missing; declaring that the defendants violated sections 14(a) and 20(a) of the Exchange Act and Rule 14a-9; awarding reasonable costs and disbursements of the action, including reasonable attorneys’ fees and expert fees; and granting other equitable relief as the court deems proper. On November 16, 2017, the parties in each of the actions independently agreed to withdraw requests for injunctive relief and otherwise agreed in principle to dismissing the actions with prejudice and to providing releases, in exchange for the supplemental disclosures that we filed in a Form 8-K on November 16, 2017. These agreements do not constitute any admission by any of the defendants as to the merits of any claims. In the future, the parties will prepare and present to the court for approval Stipulations of Settlement that will, if accepted by the court, settle the actions in their entirety. The outcome of litigation is inherently uncertain. The defense or settlement of any lawsuit or claim that remains unresolved at the time the merger closes may adversely affect the combined company’s business, financial condition or results of operation.</t>
  </si>
  <si>
    <t>Variable Interest Entities</t>
  </si>
  <si>
    <t>Variable Interest Entities [Abstract]</t>
  </si>
  <si>
    <t xml:space="preserve"> VARIABLE INTEREST ENTITY In determining the primary beneficiary of a VIE, we assess the entity’s purpose and design, including the nature of the entity’s activities and the risks that the entity was designed to create and pass through to its variable interest holders. A reporting enterprise is deemed to be the primary beneficiary of a VIE if it has (a) the power to direct the activities of the VIE that most significantly impact the VIE’s economic performance and (b) the obligation to absorb losses or right to receive benefits from the VIE that could potentially be significant to the VIE. The primary beneficiary of a VIE is required to consolidate the VIE. The trust holding our 50% interest in La Cygne unit 2 is a VIE of which we are the primary beneficiary. We assess all entities with which we become involved to determine whether such entities are VIEs and, if so, whether or not we are the primary beneficiary of the entity. We also continuously assess whether we are the primary beneficiary of the VIE with which we are involved. Prospective changes in facts and circumstances may cause us to reconsider our determination as it relates to the identification of the primary beneficiary. 50% Interest in La Cygne Unit 2 Under an agreement that expires in September 2029 , KGE entered into a sale-leaseback transaction with a trust under which the trust purchased KGE’s 50% interest in La Cygne unit 2 and subsequently leased it back to KGE. The trust was financed with an equity contribution from an owner participant and debt issued by the trust. The trust was created specifically to purchase the 50% interest in La Cygne unit 2 and lease it back to KGE, and does not hold any other assets. We meet the requirements to be considered the primary beneficiary of the trust. In determining the primary beneficiary of the trust, we concluded that the activities of the trust that most significantly impact its economic performance and that we have the power to direct include (1) the operation and maintenance of the 50% interest in La Cygne unit 2 and (2) our ability to exercise a purchase option at the end of the agreement at the lesser of fair value or a fixed amount. We have the potential to receive benefits from the trust that could potentially be significant if the fair value of the 50% interest in La Cygne unit 2 at the end of the agreement is greater than the fixed amount. Financial Statement Impact We have recorded the following assets and liabilities on our condensed consolidated balance sheets related to the VIE described above. As of As of March 31, 2018 December 31, 2017 (In Thousands) Assets: Property, plant and equipment of variable interest entity, net $ 174,500 $ 176,279 Liabilities: Current maturities of long-term debt of variable interest entity $ 30,337 $ 28,534 Accrued interest (a) — 659 Long-term debt of variable interest entity, net 51,096 81,433 _______________ (a) Included in accrued interest on our condensed consolidated balance sheets. All of the liabilities noted in the table above relate to the purchase of the property, plant and equipment. The assets of the VIE can be used only to settle obligations of the VIE and the VIE’s debt holders have no recourse to our general credit. We have not provided financial or other support to the VIE and are not required to provide such support. We did not record any gain or loss upon initial consolidation of the VIE.</t>
  </si>
  <si>
    <t>Summary Of Significant Accounting Policies (Policy)</t>
  </si>
  <si>
    <t>Trade and Other Accounts Receivable, Policy [Policy Text Block]</t>
  </si>
  <si>
    <t>Allowance for Doubtful Accounts We determine our allowance for doubtful accounts based on the age of our receivables. We charge receivables off when they are deemed uncollectible, which is based on a number of factors including specific facts surrounding an account and management’s judgment. For the three months ended March 31, 2018 and 2017, we recorded bad debt expense related to contracts with customers of $4.0 million and $3.2 million , respectively.</t>
  </si>
  <si>
    <t>Revenue Recognition, Policy [Policy Text Block]</t>
  </si>
  <si>
    <t xml:space="preserve">Revenue Recognition Revenue is recognized primarily at the time we deliver electricity or provide transmission service to customers. The time of delivery of electricity is generally when our obligation to provide service is satisfied. Sales tax and franchise fees that we collect concurrent with revenue-producing activities are excluded from revenue. For more information on revenue recognition, see Note 4, “Revenue.” We determine the amount of electricity delivered to customers through systematic monthly readings of customer meters. At the end of each month, we estimate how much electricity we have delivered since the prior meter reading and record the corresponding unbilled revenue. Our unbilled revenue estimate is affected by factors including energy demand, weather, line losses and changes in the composition of customer classes. We recorded estimated unbilled revenue of $68.2 million and $76.7 million as of March 31, 2018, and December 31, 2017, respectively. </t>
  </si>
  <si>
    <t>New Accounting Pronouncements, Policy [Policy Text Block]</t>
  </si>
  <si>
    <t>New Accounting Pronouncements We prepare our condensed consolidated financial statements in accordance with GAAP for the United States of America. To address current issues in accounting, the Financial Accounting Standards Board (FASB) and the Securities and Exchange Commission (SEC) issued the following new accounting guidance that may affect our accounting and/or disclosure. Compensation - Retirement Benefits In March 2017, the FASB issued Accounting Standard Update (ASU) No. 2017-07,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Of the components of net periodic benefit cost, only the service cost component will be eligible for capitalization as property, plant and equipment, which is applied prospectively. The other components of net periodic benefit costs that are no longer eligible for capitalization as property, plant and equipment will be recorded as a regulatory asset. The guidance changing the presentation in the statements of income is applied on a retrospective basis. The guidance permits and we elected upon adoption to use a practical expedient that allows us to use the amounts disclosed in Note 8, “Pension and Post-Retirement Benefit Plans,” for applying the retrospective presentation of the 2017 condensed consolidated statement of income. As a result, we retrospectively decreased operating, maintenance, and administrative expense by $5.0 million and increased other expense by $5.0 million for the three months ended March 31, 2017 . The new standard is effective for annual periods beginning after December 15, 2017. We adopted the guidance for the Westar Energy pension and post-retirement benefit plans as of January 1, 2018, without a material impact on our condensed consolidated financial statements. Statement of Cash Flows In August 2016, the FASB issued ASU No. 2016-15, which clarifies how certain cash receipts and cash payments are presented and classified in the statement of cash flows. Among other clarifications, the guidance requires that cash proceeds received from the settlement of corporate-owned life insurance (COLI) policies be classified as cash inflows from investing activities and that cash payments for premiums on COLI policies may be classified as cash outflows for investing activities, operating activities or a combination of both. Retrospective application is required. We adopted the guidance effective January 1, 2018, which resulted in retrospective reclassification of cash proceeds of $1.3 million from the settlement of COLI policies from cash inflows from operating activities to cash inflows from investing activities for the three months ended March 31, 2017 . In addition, cash payments of $0.9 million for premiums on COLI policies were reclassified from cash outflows used in operating activities to cash outflows used in investing activities for the same period. In November 2016, the FASB issued ASU No. 2016-18, which requires that statement of cash flows explain the change for the period of restricted cash and restricted cash equivalents along with cash and cash equivalents. The guidance requires a retrospective transition method and is effective for fiscal years beginning after December 15, 2017. We adopted the guidance effective January 1, 2018. As a result, we adjusted amounts previously reported for cash and cash equivalents to include restricted cash which resulted in an increase to beginning and ending cash, cash equivalents and restricted cash of $0.1 million for the three months ended March 31, 2017 . Leases In February 2016, the FASB issued ASU No. 2016-02, which requires a lessee to recognize right-of-use assets and lease liabilities, initially measured at present value of the lease payments, on its balance sheet for leases with terms longer than 12 months. Leases are to be classified as either financing or operating leases, with that classification affecting the pattern of expense recognition in the income statement. Accounting for leases by lessors is largely unchanged. The criteria used to determine lease classification will remain substantially the same, but will be more subjective under the new guidance. The guidance is effective for fiscal years beginning after December 15, 2018, with early adoption permitted. The guidance requires a modified retrospective approach for all leases existing at the earliest period presented, or entered into by the date of initial adoption, with certain practical expedients permitted. In 2016, we started evaluating our current leases to assess the initial impact on our consolidated financial results. We continue to evaluate the guidance and believe application of the guidance will result in an increase to our assets and liabilities on our consolidated balance sheet, with minimal impact to our consolidated statement of income. We also continue to monitor unresolved industry issues, including renewables and power purchase agreements, and will analyze the related impact. The standard permits an entity to elect a practical expedient for existing or expired contracts to forgo reassessing leases to determine whether each is in scope of the new standard and to forgo reassessing lease classification. We expect to elect this practical expedient upon implementation. Financial Instruments In January 2016, the FASB issued ASU No. 2016-01, which generally requires equity investments to be measured at fair value with changes in fair value recognized in net income. Under the new standard, equity securities are no longer to be classified as available-for-sale or trading securities. The guidance requires a modified retrospective transition method. This guidance is effective for fiscal years beginning after December 15, 2017; accordingly, we adopted the new standard on January 1, 2018 , without a material impact on our condensed consolidated financial statements. Revenue Recognition In May 2014, the FASB issued ASU No. 2014-09, which addresses revenue from contracts with customers. Subsequent ASUs have been released providing modifications and clarifications to ASU No. 2014-09. The objective of the new guidance is to establish principles to report useful information to users of financial statements about the nature, amount, timing and uncertainty of revenue from contracts with customers. Under the new standard, an entity must identify the performance obligations in a contract, determine the transaction price and allocate the price to specific performance obligations to recognize the revenue when the obligation is completed. This guidance is effective for fiscal years beginning after December 15, 2017; accordingly, we adopted the new standard on January 1, 2018. The standard permits the use of either the retrospective application or modified retrospective method. We elected to use the modified retrospective method, which requires a cumulative-effect adjustment to be recorded on the balance sheet as of the beginning of 2018, if applicable, as if the standard had always been in effect. Adoption of the standard did not have a material impact to our condensed consolidated financial statements and, as a result, we recorded no cumulative effect of initially applying the standard. For more information on revenue recognition, see Note 4, “Revenue.”</t>
  </si>
  <si>
    <t>Principles Of Consolidation</t>
  </si>
  <si>
    <t xml:space="preserve">Principles of Consolidation We prepare our unaudited condensed consolidated financial statements in accordance with the instructions to Form 10-Q and Article 10 of Regulation S-X. Accordingly, certain information and footnote disclosures normally included in financial statements presented in accordance with generally accepted accounting principles (GAAP) for the United States of America have been condensed or omitted. Our condensed consolidated financial statements include all operating divisions, majority owned subsidiaries and a variable interest entity (VIE) of which we maintain a controlling interest or are the primary beneficiary reported as a single reportable segment. Undivided interests in jointly-owned generation facilities are included on a proportionate basis. Intercompany accounts and transactions have been eliminated in consolidation. In our opinion, all adjustments, consisting of normal recurring adjustments considered necessary for a fair presentation of the condensed consolidated financial statements, have been included. </t>
  </si>
  <si>
    <t>Use Of Management's Estimates</t>
  </si>
  <si>
    <t>Use of Management’s Estimates When we prepare our condensed consolidated financial statements, we are required to make estimates and assumptions that affect the reported amounts of assets, liabilities, revenues and expenses, and related disclosure of contingent assets and liabilities at the date of our condensed consolidated financial statements and the reported amounts of revenues and expenses during the reporting period. We evaluate our estimates on an ongoing basis, including those related to depreciation, unbilled revenue, valuation of investments, forecasted fuel costs included in our retail energy cost adjustment billed to customers, income taxes, pension and post-retirement benefits, our asset retirement obligations (AROs) including the decommissioning of Wolf Creek, environmental issues, VIEs, contingencies and litigation. Actual results may differ from those estimates under different assumptions or conditions. The results of operations for the three months ended March 31, 2018 , are not necessarily indicative of the results to be expected for the full year.</t>
  </si>
  <si>
    <t>Fuel Inventory And Supplies</t>
  </si>
  <si>
    <t>Fuel Inventory and Supplies We state fuel inventory and supplies at average cost.</t>
  </si>
  <si>
    <t>Allowance For Funds Used During Construction</t>
  </si>
  <si>
    <t>Allowance for Funds Used During Construction Allowance for funds used during construction (AFUDC) represents the allowed cost of capital used to finance utility construction activity. We compute AFUDC by applying a composite rate to qualified construction work in progress. We credit other income (for equity funds) and interest expense (for borrowed funds) for the amount of AFUDC capitalized as construction cost</t>
  </si>
  <si>
    <t>Earnings Per Share</t>
  </si>
  <si>
    <t>Earnings Per Share We have participating securities in the form of unvested restricted share units (RSUs) with nonforfeitable rights to dividend equivalents that receive dividends on an equal basis with dividends declared on common shares. As a result, we apply the two-class method of computing basic and diluted earnings per share (EPS). To compute basic EPS, we divide the earnings allocated to common stock by the weighted average number of common shares outstanding. Diluted EPS includes the effect of issuable common shares resulting from our RSUs with forfeitable rights to dividend equivalents. We compute the dilutive effect of potential issuances of common shares using the treasury stock method.</t>
  </si>
  <si>
    <t>Supplemental Cash Flow Information</t>
  </si>
  <si>
    <t>Supplemental Cash Flow Information Three Months Ended March 31, 2018 2017 (In Thousands) CASH PAID FOR (RECEIVED FROM): Interest on financing activities, net of amount capitalized $ 33,043 $ 35,644 Interest on financing activities of VIEs 1,319 1,696 Income taxes, net of refunds (231 ) (13,000 ) NON-CASH INVESTING TRANSACTIONS: Property, plant and equipment additions 29,790 97,196 NON-CASH FINANCING TRANSACTIONS: Issuance of stock for compensation and reinvested dividends 149 2,349 Assets acquired through capital leases 48 293</t>
  </si>
  <si>
    <t>Summary Of Significant Accounting Policies (Tables)</t>
  </si>
  <si>
    <t>Schedule of Utility Inventory</t>
  </si>
  <si>
    <t>Following are the balances for fuel inventory and supplies stated separately. As of As of March 31, 2018 December 31, 2017 (In Thousands) Fuel inventory $ 89,125 $ 94,039 Supplies 197,706 199,523 Fuel inventory and supplies $ 286,831 $ 293,562</t>
  </si>
  <si>
    <t>on the accompanying condensed consolidated statements of income as follows: Three Months Ended March 31, 2018 2017 (Dollars In Thousands) Borrowed funds $ 1,403 $ 1,853 Equity funds 1,097 775 Total $ 2,500 $ 2,628 Average AFUDC Rates 3.6 % 2.2 %</t>
  </si>
  <si>
    <t>Reconciliation Of Basic And Diluted EPS</t>
  </si>
  <si>
    <t>The following table reconciles our basic and diluted EPS from net income. Three Months Ended March 31, 2018 2017 (Dollars In Thousands, Except Per Share Amounts) Net income $ 62,904 $ 63,482 Less: Net income attributable to noncontrolling interests 2,419 3,821 Net income attributable to Westar Energy, Inc. 60,485 59,661 Less: Net income allocated to RSUs 104 108 Net income allocated to common stock $ 60,381 $ 59,553 Weighted average equivalent common shares outstanding – basic 142,635,490 142,436,622 Effect of dilutive securities: RSUs 16,090 258,984 Weighted average equivalent common shares outstanding – diluted (a) 142,651,580 142,695,606 Earnings per common share, basic $ 0.42 $ 0.42 Earnings per common share, diluted $ 0.42 $ 0.42 _______________ (a) We had no antidilutive securities for the three months ended March 31, 2018 and 2017 .</t>
  </si>
  <si>
    <t xml:space="preserve"> Three Months Ended March 31, 2018 2017 (In Thousands) CASH PAID FOR (RECEIVED FROM): Interest on financing activities, net of amount capitalized $ 33,043 $ 35,644 Interest on financing activities of VIEs 1,319 1,696 Income taxes, net of refunds (231 ) (13,000 ) NON-CASH INVESTING TRANSACTIONS: Property, plant and equipment additions 29,790 97,196 NON-CASH FINANCING TRANSACTIONS: Issuance of stock for compensation and reinvested dividends 149 2,349 Assets acquired through capital leases 48 293</t>
  </si>
  <si>
    <t>Revenue (Tables)</t>
  </si>
  <si>
    <t>Revenue from External Customers by Products and Services [Table Text Block]</t>
  </si>
  <si>
    <t>The following table categorizes our revenue by class of customer. Three Months Ended March 31, 2018 2017 (In Thousands) REVENUES: Residential $ 180,285 $ 169,290 Commercial 155,403 149,552 Industrial 93,460 94,589 Other retail 4,253 5,042 Total Retail Revenues 433,401 418,473 Wholesale 94,209 83,925 Transmission 71,926 70,729 Other 1,781 1,611 Total Revenue from Contracts with Customers 601,317 574,738 Other (1,113 ) (2,164 ) Total Revenues $ 600,204 $ 572,574</t>
  </si>
  <si>
    <t>Financial Instruments and Investments (Tables)</t>
  </si>
  <si>
    <t>Carrying Values And Fair Values Of Financial Instruments</t>
  </si>
  <si>
    <t>The following table provides the carrying values and measured fair values of our fixed-rate debt. As of March 31, 2018 As of December 31, 2017 Carrying Value Fair Value Carrying Value Fair Value (In Thousands) Fixed-rate debt $ 3,605,000 $ 3,759,785 $ 3,605,000 $ 3,888,620 Fixed-rate debt of VIEs 81,433 80,557 109,967 110,756</t>
  </si>
  <si>
    <t>Fair Value Of Assets And Liabilities</t>
  </si>
  <si>
    <t>The following table provides the amounts and their corresponding level of hierarchy for our assets that are measured at fair value. As of March 31, 2018 Level 1 Level 2 Level 3 NAV Total (In Thousands) Nuclear Decommissioning Trust: Domestic equity funds $ — $ 68,449 $ — $ 5,323 $ 73,772 International equity funds — 45,130 — — 45,130 Core bond fund — 37,492 — — 37,492 High-yield bond fund — 19,713 — — 19,713 Emerging markets bond fund — 17,337 — — 17,337 Combination debt/equity/other fund — 13,973 — — 13,973 Alternative investments fund — — — 22,521 22,521 Real estate securities fund — — — 11,024 11,024 Cash equivalents 191 — — — 191 Total Nuclear Decommissioning Trust 191 202,094 — 38,868 241,153 Rabbi Trust: Core bond fund — 25,670 — — 25,670 Combination debt/equity/other fund — 6,418 — — 6,418 Cash equivalents 156 — — — 156 Total Rabbi Trust 156 32,088 — — 32,244 Total Assets Measured at Fair Value $ 347 $ 234,182 $ — $ 38,868 $ 273,397 As of December 31, 2017 Level 1 Level 2 Level 3 NAV Total (In Thousands) Nuclear Decommissioning Trust: Domestic equity funds $ — $ 68,658 $ — $ 5,142 $ 73,800 International equity funds — 47,908 — — 47,908 Core bond fund — 33,250 — — 33,250 High-yield bond fund — 18,089 — — 18,089 Emerging markets bond fund — 17,345 — — 17,345 Combination debt/equity/other fund — 14,125 — — 14,125 Alternative investments fund — — — 21,669 21,669 Real estate securities fund — — — 10,806 10,806 Cash equivalents 110 — — — 110 Total Nuclear Decommissioning Trust 110 199,375 — 37,617 237,102 Rabbi Trust: Core bond fund — 27,324 — — 27,324 Combination debt/equity/other fund — 6,831 — — 6,831 Cash equivalents 156 — — — 156 Total Rabbi Trust 156 34,155 — — 34,311 Total Assets Measured at Fair Value $ 266 $ 233,530 $ — $ 37,617 $ 271,413</t>
  </si>
  <si>
    <t>Investments In Financial Instruments</t>
  </si>
  <si>
    <t xml:space="preserve">The following table provides additional information on these investments. As of March 31, 2018 As of December 31, 2017 As of March 31, 2018 Fair Value Unfunded Commitments Fair Value Unfunded Commitments Redemption Frequency Length of Settlement (In Thousands) Nuclear Decommissioning Trust: Domestic equity funds $ 5,323 $ 2,508 $ 5,142 $ 2,808 (a) (a) Alternative investments fund (b) 22,521 — 21,669 — Quarterly 65 days Real estate securities fund (b) 11,024 — 10,806 — Quarterly 65 days Total $ 38,868 $ 2,508 $ 37,617 $ 2,808 _______________ (a) This investment is in four long-term private equity funds that do not permit early withdrawal. Our investments in these funds cannot be distributed until the underlying investments have been liquidated, which may take years from the date of initial liquidation. Three funds have begun to make distributions. Our initial investment in the fourth fund occurred in 2016. This fund’s term is 15 years , subject to the general partner’s right to extend the term for up to three additional one-year periods. (b) There is a holdback on final redemptions. </t>
  </si>
  <si>
    <t>Pension and Post-Retirement Benefit Plans (Tables)</t>
  </si>
  <si>
    <t>Schedule of Net Periodic Benefit Costs [Table Text Block]</t>
  </si>
  <si>
    <t>The following table summarizes the net periodic costs for our pension and post-retirement benefit plans prior to the effects of capitalization. Pension Benefits Post-retirement Benefits Three Months Ended March 31, 2018 2017 2018 2017 (In Thousands) Components of Net Periodic Cost (Benefit): Service cost $ 5,826 $ 5,218 $ 279 $ 271 Interest cost (a) 10,207 10,621 1,183 1,314 Expected return on plan assets (a) (11,091 ) (10,760 ) (1,728 ) (1,718 ) Amortization of unrecognized: Prior service costs (a) 166 171 114 114 Actuarial loss (gain), net (a) 6,485 5,489 (135 ) (195 ) Net periodic cost (benefit) before regulatory adjustment 11,593 10,739 (287 ) (214 ) Regulatory adjustment (b) 2,849 3,288 (434 ) (478 ) Net periodic cost (benefit) $ 14,442 $ 14,027 $ (721 ) $ (692 ) _______________ (a) The components of net periodic benefit cost other than service cost are included in the line item other expense in the condensed consolidated statements of income. (b) The regulatory adjustment represents the difference between current period pension or post-retirement benefit expense and the amount of such expense recognized in setting our prices.</t>
  </si>
  <si>
    <t>Wolf Creek Pension and Post-Retirement Benefit Plans (Tables)</t>
  </si>
  <si>
    <t>Wolf Creek Pension And Post-Retirement Benefit Plans [Line Items]</t>
  </si>
  <si>
    <t>Wolf Creek [Member]</t>
  </si>
  <si>
    <t>The following table summarizes the net periodic costs for KGE’s 47% share of the Wolf Creek pension and post-retirement benefit plans prior to the effects of capitalization. Pension Benefits Post-retirement Benefits Three Months Ended March 31, 2018 2017 2018 2017 (In Thousands) Components of Net Periodic Cost (Benefit): Service cost $ 2,220 $ 1,950 $ 36 $ 37 Interest cost 2,478 2,475 61 70 Expected return on plan assets (2,891 ) (2,643 ) — — Amortization of unrecognized: Prior service costs 14 14 — — Actuarial loss (gain), net 1,656 1,245 (14 ) (13 ) Net periodic cost before regulatory adjustment 3,477 3,041 83 94 Regulatory adjustment (a) (49 ) 247 — — Net periodic cost $ 3,428 $ 3,288 $ 83 $ 94 _______________ (a) The regulatory adjustment represents the difference between current period pension or post-retirement benefit expense and the amount of such expense recognized in setting our prices.</t>
  </si>
  <si>
    <t>Variable Interest Entities (Tables)</t>
  </si>
  <si>
    <t>Assets And Liabilities of VIEs</t>
  </si>
  <si>
    <t>We have recorded the following assets and liabilities on our condensed consolidated balance sheets related to the VIE described above. As of As of March 31, 2018 December 31, 2017 (In Thousands) Assets: Property, plant and equipment of variable interest entity, net $ 174,500 $ 176,279 Liabilities: Current maturities of long-term debt of variable interest entity $ 30,337 $ 28,534 Accrued interest (a) — 659 Long-term debt of variable interest entity, net 51,096 81,433 _______________ (a) Included in accrued interest on our condensed consolidated balance sheets.</t>
  </si>
  <si>
    <t>Description Of Business (Details)</t>
  </si>
  <si>
    <t>Mar. 31, 2018Customers</t>
  </si>
  <si>
    <t>Number of customers in Kansas</t>
  </si>
  <si>
    <t>Summary Of Significant Accounting Policies (Fuel Inventory And Supplies) (Details) - USD ($) $ in Thousands</t>
  </si>
  <si>
    <t>Public Utilities, Inventory [Line Items]</t>
  </si>
  <si>
    <t>Fuel Inventory [Member]</t>
  </si>
  <si>
    <t>Public Utilities Inventory</t>
  </si>
  <si>
    <t>Supplies [Member]</t>
  </si>
  <si>
    <t>Summary Of Significant Accounting Policies (Allowance For Funds Used During Construction) (Details) - USD ($) $ in Thousands</t>
  </si>
  <si>
    <t>Borrowed funds</t>
  </si>
  <si>
    <t>Equity funds</t>
  </si>
  <si>
    <t>Average AFUDC rates</t>
  </si>
  <si>
    <t>3.60%</t>
  </si>
  <si>
    <t>2.20%</t>
  </si>
  <si>
    <t>Summary Of Significant Accounting Policies (Reconciliation Of Basic And Diluted EPS) (Details) - USD ($) $ / shares in Units, $ in Thousands</t>
  </si>
  <si>
    <t>Net Income Allocated to RSUs</t>
  </si>
  <si>
    <t>Net income allocated to common stock</t>
  </si>
  <si>
    <t>RSUs</t>
  </si>
  <si>
    <t>Weighted average equivalent common shares outstanding - diluted</t>
  </si>
  <si>
    <t>Antidilutive Securities Excluded from Computation of Earnings Per Share [Line Items]</t>
  </si>
  <si>
    <t>Antidilutive securities</t>
  </si>
  <si>
    <t>Summary Of Significant Accounting Policies (Supplemental Cash Flow Information) (Details) - USD ($) $ in Thousands</t>
  </si>
  <si>
    <t>Cash Paid For (Received From)</t>
  </si>
  <si>
    <t>Interest on financing activities</t>
  </si>
  <si>
    <t>Income Taxes Paid, Net</t>
  </si>
  <si>
    <t>Noncash Investing and Financing Transactions</t>
  </si>
  <si>
    <t>Property, plant and equipment</t>
  </si>
  <si>
    <t>Issuance of common stock for reinvested dividends and compensation plans</t>
  </si>
  <si>
    <t>Assets acquired through capital leases</t>
  </si>
  <si>
    <t>Variable Interest Entity, Primary Beneficiary [Member]</t>
  </si>
  <si>
    <t>Summary Of Significant Accounting Policies Summary Of Significant Accounting Policies (Details) - USD ($) $ in Thousands</t>
  </si>
  <si>
    <t>New Accounting Pronouncements or Change in Accounting Principle [Line Items]</t>
  </si>
  <si>
    <t>Unbilled Receivables, Current</t>
  </si>
  <si>
    <t>Allowance for Doubtful Accounts Receivable</t>
  </si>
  <si>
    <t>Accounting Standards Update 2017-07 [Member]</t>
  </si>
  <si>
    <t>Accounting Standards Update 2016-15 [Member]</t>
  </si>
  <si>
    <t>Accounting Standards Update 2016-18 [Member]</t>
  </si>
  <si>
    <t>Increase (Decrease) in Restricted Cash and Investments</t>
  </si>
  <si>
    <t>Pending Merger Pending Merger (Narrative) - USD ($) $ / shares in Units, $ in Millions</t>
  </si>
  <si>
    <t>1 Months Ended</t>
  </si>
  <si>
    <t>Jul. 09, 2017</t>
  </si>
  <si>
    <t>Westar Energy [Member]</t>
  </si>
  <si>
    <t>Business Combination [Line Items]</t>
  </si>
  <si>
    <t>Business Combination, Share Conversion Ratio</t>
  </si>
  <si>
    <t>Business Acquisition, Percentage of Voting Interests Acquired</t>
  </si>
  <si>
    <t>52.50%</t>
  </si>
  <si>
    <t>Great Plains Energy, Inc. Merger [Member]</t>
  </si>
  <si>
    <t>Business Acquisition, Dividend Restriction</t>
  </si>
  <si>
    <t>Business Combination, Acquisition Related Costs</t>
  </si>
  <si>
    <t>Business Combination, Expected Acquisition Related Costs</t>
  </si>
  <si>
    <t>47.50%</t>
  </si>
  <si>
    <t>Required cash balance at closing of anticipated merger</t>
  </si>
  <si>
    <t>Great Plains Energy breaches merger agreement and enters into acquisition proposal within 12 months of termination [Member] [Domain] | Great Plains Energy, Inc. Merger [Member]</t>
  </si>
  <si>
    <t>Business Combination Merger Contract Termination Fee</t>
  </si>
  <si>
    <t>Failure to receive regulatory approval prior to end date and all conditions precedent to closing have been satisfied [Member] | Great Plains Energy, Inc. Merger [Member]</t>
  </si>
  <si>
    <t>Westar Energy breaches agreement and enters into acquisition proposal within 12 months of termination, paid to Great Plains Energy [Member] [Domain] | Westar Energy [Member]</t>
  </si>
  <si>
    <t>Kansas Corporation Commission [Member]</t>
  </si>
  <si>
    <t>One time customer bill credit</t>
  </si>
  <si>
    <t>Merger annual bill credits</t>
  </si>
  <si>
    <t>Public Utilities, Requested Rate Increase (Decrease), Amended, Amount</t>
  </si>
  <si>
    <t>Public Utilities, Requested Return on Equity, Percentage</t>
  </si>
  <si>
    <t>9.30%</t>
  </si>
  <si>
    <t>Maximum [Member] | Great Plains Energy, Inc. Merger [Member]</t>
  </si>
  <si>
    <t>Holding Company [Member] | Maximum [Member] | Kansas Corporation Commission [Member]</t>
  </si>
  <si>
    <t>Public Utilities, Requested Debt Capital Structure, Percentage</t>
  </si>
  <si>
    <t>0.00%</t>
  </si>
  <si>
    <t>Westar Energy [Member] | Maximum [Member] | Kansas Corporation Commission [Member]</t>
  </si>
  <si>
    <t>Business Combination Savings [Member] | Kansas Corporation Commission [Member]</t>
  </si>
  <si>
    <t>Revenue (Details) - USD ($) $ in Thousands</t>
  </si>
  <si>
    <t>Revenue from Contract with Customer, Excluding Assessed Tax</t>
  </si>
  <si>
    <t>Revenues</t>
  </si>
  <si>
    <t>Residential [Member]</t>
  </si>
  <si>
    <t>Commercial [Member]</t>
  </si>
  <si>
    <t>Industrial [Member]</t>
  </si>
  <si>
    <t>Other retail [Member]</t>
  </si>
  <si>
    <t>Total retail [Member]</t>
  </si>
  <si>
    <t>Wholesale [Member]</t>
  </si>
  <si>
    <t>Transmission [Member]</t>
  </si>
  <si>
    <t>Other revenue [Member]</t>
  </si>
  <si>
    <t>Rate Matters And Regulation (Narrative) (Details) - USD ($) $ in Millions</t>
  </si>
  <si>
    <t>Apr. 30, 2018</t>
  </si>
  <si>
    <t>Feb. 28, 2018</t>
  </si>
  <si>
    <t>Apr. 01, 2018</t>
  </si>
  <si>
    <t>Jan. 31, 2017</t>
  </si>
  <si>
    <t>Regulatory Proceedings [Line Items]</t>
  </si>
  <si>
    <t>Federal Energy Regulatory Commission [Member] | Electric Transmission [Member]</t>
  </si>
  <si>
    <t>Public Utilities, Requested Rate Increase (Decrease), Amount</t>
  </si>
  <si>
    <t>Federal Energy Regulatory Commission [Member] | Electric Transmission [Member] | Subsequent Event [Member]</t>
  </si>
  <si>
    <t>Public Utilities, Approved Rate Increase (Decrease), Amount</t>
  </si>
  <si>
    <t>Kansas Corporation Commission [Member] | Subsequent Event [Member]</t>
  </si>
  <si>
    <t>Estimated Increase In Annual Retail Revenues For Transmission Costs</t>
  </si>
  <si>
    <t>Kansas Corporation Commission [Member] | Ad Valorem Tax [Member]</t>
  </si>
  <si>
    <t>Estimated Increase In Annual Revenues For Property Tax</t>
  </si>
  <si>
    <t>Phase One [Member] | Kansas Corporation Commission [Member] | General Rate Case [Member]</t>
  </si>
  <si>
    <t>Phase Two [Member] | Kansas Corporation Commission [Member] | General Rate Case [Member]</t>
  </si>
  <si>
    <t>Effect of TCJA [Domain] | Federal Energy Regulatory Commission [Member]</t>
  </si>
  <si>
    <t>Customer Refund Liability, Current</t>
  </si>
  <si>
    <t>Effect of TCJA [Domain] | Kansas Corporation Commission [Member]</t>
  </si>
  <si>
    <t>Financial Instruments and Investments  (Carrying Values And Fair Values Of Financial Instruments) (Details) - USD ($) $ in Thousands</t>
  </si>
  <si>
    <t>Fixed Rate Debt Member</t>
  </si>
  <si>
    <t>Debt Instrument [Line Items]</t>
  </si>
  <si>
    <t>Carrying Value</t>
  </si>
  <si>
    <t>Fair Value</t>
  </si>
  <si>
    <t>Fixed Rate Debt Of Variable Interest Entities Member</t>
  </si>
  <si>
    <t>Financial Instruments and Investments (Fair Value Of Assets And Liabilities) (Details) - USD ($) $ in Thousands</t>
  </si>
  <si>
    <t>Financial and Derivative Instruments and Investments [Line Items]</t>
  </si>
  <si>
    <t>Fair Value, Investments, Entities that Calculate Net Asset Value Per Share, Redemption Restriction Period</t>
  </si>
  <si>
    <t>15 years</t>
  </si>
  <si>
    <t>Nuclear decommissioning trust assets</t>
  </si>
  <si>
    <t>Total assets measured at fair value</t>
  </si>
  <si>
    <t>Domestic Equity Funds [Member]</t>
  </si>
  <si>
    <t>International Equity Funds [Member]</t>
  </si>
  <si>
    <t>Core Bonds Fund [Member]</t>
  </si>
  <si>
    <t>High-Yield Bonds Fund [Member]</t>
  </si>
  <si>
    <t>Emerging Market Bonds Fund [Member]</t>
  </si>
  <si>
    <t>Combination Debt Equity And Other Fund [Member]</t>
  </si>
  <si>
    <t>Alternative Funds [Member]</t>
  </si>
  <si>
    <t>Real Estate Securities Fund [Member]</t>
  </si>
  <si>
    <t>Cash Equivalents [Member]</t>
  </si>
  <si>
    <t>fair value, inputs, net asset value [Member]</t>
  </si>
  <si>
    <t>fair value, inputs, net asset value [Member] | Domestic Equity Funds [Member]</t>
  </si>
  <si>
    <t>fair value, inputs, net asset value [Member] | International Equity Funds [Member]</t>
  </si>
  <si>
    <t>fair value, inputs, net asset value [Member] | Core Bonds Fund [Member]</t>
  </si>
  <si>
    <t>fair value, inputs, net asset value [Member] | High-Yield Bonds Fund [Member]</t>
  </si>
  <si>
    <t>fair value, inputs, net asset value [Member] | Emerging Market Bonds Fund [Member]</t>
  </si>
  <si>
    <t>fair value, inputs, net asset value [Member] | Combination Debt Equity And Other Fund [Member]</t>
  </si>
  <si>
    <t>fair value, inputs, net asset value [Member] | Alternative Funds [Member]</t>
  </si>
  <si>
    <t>fair value, inputs, net asset value [Member] | Real Estate Securities Fund [Member]</t>
  </si>
  <si>
    <t>fair value, inputs, net asset value [Member] | Cash Equivalents [Member]</t>
  </si>
  <si>
    <t>Fair Value, Inputs, Level 1 [Member]</t>
  </si>
  <si>
    <t>Fair Value, Inputs, Level 1 [Member] | Domestic Equity Funds [Member]</t>
  </si>
  <si>
    <t>Fair Value, Inputs, Level 1 [Member] | International Equity Funds [Member]</t>
  </si>
  <si>
    <t>Fair Value, Inputs, Level 1 [Member] | Core Bonds Fund [Member]</t>
  </si>
  <si>
    <t>Fair Value, Inputs, Level 1 [Member] | High-Yield Bonds Fund [Member]</t>
  </si>
  <si>
    <t>Fair Value, Inputs, Level 1 [Member] | Emerging Market Bonds Fund [Member]</t>
  </si>
  <si>
    <t>Fair Value, Inputs, Level 1 [Member] | Combination Debt Equity And Other Fund [Member]</t>
  </si>
  <si>
    <t>Fair Value, Inputs, Level 1 [Member] | Alternative Funds [Member]</t>
  </si>
  <si>
    <t>Fair Value, Inputs, Level 1 [Member] | Real Estate Securities Fund [Member]</t>
  </si>
  <si>
    <t>Fair Value, Inputs, Level 1 [Member] | Cash Equivalents [Member]</t>
  </si>
  <si>
    <t>Fair Value, Inputs, Level 2 [Member]</t>
  </si>
  <si>
    <t>Fair Value, Inputs, Level 2 [Member] | Domestic Equity Funds [Member]</t>
  </si>
  <si>
    <t>Fair Value, Inputs, Level 2 [Member] | International Equity Funds [Member]</t>
  </si>
  <si>
    <t>Fair Value, Inputs, Level 2 [Member] | Core Bonds Fund [Member]</t>
  </si>
  <si>
    <t>Fair Value, Inputs, Level 2 [Member] | High-Yield Bonds Fund [Member]</t>
  </si>
  <si>
    <t>Fair Value, Inputs, Level 2 [Member] | Emerging Market Bonds Fund [Member]</t>
  </si>
  <si>
    <t>Fair Value, Inputs, Level 2 [Member] | Combination Debt Equity And Other Fund [Member]</t>
  </si>
  <si>
    <t>Fair Value, Inputs, Level 2 [Member] | Alternative Funds [Member]</t>
  </si>
  <si>
    <t>Fair Value, Inputs, Level 2 [Member] | Real Estate Securities Fund [Member]</t>
  </si>
  <si>
    <t>Fair Value, Inputs, Level 2 [Member] | Cash Equivalents [Member]</t>
  </si>
  <si>
    <t>Fair Value, Inputs, Level 3 [Member]</t>
  </si>
  <si>
    <t>Fair Value, Inputs, Level 3 [Member] | Domestic Equity Funds [Member]</t>
  </si>
  <si>
    <t>Fair Value, Inputs, Level 3 [Member] | International Equity Funds [Member]</t>
  </si>
  <si>
    <t>Fair Value, Inputs, Level 3 [Member] | Core Bonds Fund [Member]</t>
  </si>
  <si>
    <t>Fair Value, Inputs, Level 3 [Member] | High-Yield Bonds Fund [Member]</t>
  </si>
  <si>
    <t>Fair Value, Inputs, Level 3 [Member] | Emerging Market Bonds Fund [Member]</t>
  </si>
  <si>
    <t>Fair Value, Inputs, Level 3 [Member] | Combination Debt Equity And Other Fund [Member]</t>
  </si>
  <si>
    <t>Fair Value, Inputs, Level 3 [Member] | Alternative Funds [Member]</t>
  </si>
  <si>
    <t>Fair Value, Inputs, Level 3 [Member] | Real Estate Securities Fund [Member]</t>
  </si>
  <si>
    <t>Fair Value, Inputs, Level 3 [Member] | Cash Equivalents [Member]</t>
  </si>
  <si>
    <t>Financial Instruments and Investments (Investments In Financial Instruments) (Details) - USD ($)</t>
  </si>
  <si>
    <t>Fair Value [Member]</t>
  </si>
  <si>
    <t>Decommissioning Trust Assets [Member] | Fair Value [Member]</t>
  </si>
  <si>
    <t>Fair Value, Investments, Entities that Calculate Net Asset Value Per Share, Unfunded Commitments</t>
  </si>
  <si>
    <t>Domestic Equity Funds [Member] | Fair Value [Member]</t>
  </si>
  <si>
    <t>[1]</t>
  </si>
  <si>
    <t>Alternative Funds [Member] | Fair Value [Member]</t>
  </si>
  <si>
    <t>[2]</t>
  </si>
  <si>
    <t>Fair Value, Investments, Entities that Calculate Net Asset Value Per Share, Investment Redemption, Notice Period</t>
  </si>
  <si>
    <t>65 days</t>
  </si>
  <si>
    <t>Real Estate Securities Fund [Member] | Fair Value [Member]</t>
  </si>
  <si>
    <t>Investment redemption frequency</t>
  </si>
  <si>
    <t>Quarterly</t>
  </si>
  <si>
    <t>Rabbi Trust [Member]</t>
  </si>
  <si>
    <t>Unrealized Gain (Loss) on Securities</t>
  </si>
  <si>
    <t>Rabbi Trust [Member] | Core Bonds Fund [Member]</t>
  </si>
  <si>
    <t>Rabbi Trust [Member] | Combination Debt Equity And Other Fund [Member]</t>
  </si>
  <si>
    <t>Rabbi Trust [Member] | Cash Equivalents [Member]</t>
  </si>
  <si>
    <t>Rabbi Trust [Member] | Fair Value, Inputs, Level 1 [Member]</t>
  </si>
  <si>
    <t>Rabbi Trust [Member] | Fair Value, Inputs, Level 1 [Member] | Core Bonds Fund [Member]</t>
  </si>
  <si>
    <t>Rabbi Trust [Member] | Fair Value, Inputs, Level 1 [Member] | Combination Debt Equity And Other Fund [Member]</t>
  </si>
  <si>
    <t>Rabbi Trust [Member] | Fair Value, Inputs, Level 1 [Member] | Cash Equivalents [Member]</t>
  </si>
  <si>
    <t>Rabbi Trust [Member] | Fair Value, Inputs, Level 2 [Member]</t>
  </si>
  <si>
    <t>Rabbi Trust [Member] | Fair Value, Inputs, Level 2 [Member] | Core Bonds Fund [Member]</t>
  </si>
  <si>
    <t>Rabbi Trust [Member] | Fair Value, Inputs, Level 2 [Member] | Combination Debt Equity And Other Fund [Member]</t>
  </si>
  <si>
    <t>Rabbi Trust [Member] | Fair Value, Inputs, Level 2 [Member] | Cash Equivalents [Member]</t>
  </si>
  <si>
    <t>Rabbi Trust [Member] | Fair Value, Inputs, Level 3 [Member]</t>
  </si>
  <si>
    <t>Rabbi Trust [Member] | Fair Value, Inputs, Level 3 [Member] | Core Bonds Fund [Member]</t>
  </si>
  <si>
    <t>Rabbi Trust [Member] | Fair Value, Inputs, Level 3 [Member] | Combination Debt Equity And Other Fund [Member]</t>
  </si>
  <si>
    <t>Rabbi Trust [Member] | Fair Value, Inputs, Level 3 [Member] | Cash Equivalents [Member]</t>
  </si>
  <si>
    <t>nuclear decommissioning trust [Member]</t>
  </si>
  <si>
    <t>fair value, inputs, net asset value [Member] | Rabbi Trust [Member]</t>
  </si>
  <si>
    <t>fair value, inputs, net asset value [Member] | Rabbi Trust [Member] | Core Bonds Fund [Member]</t>
  </si>
  <si>
    <t>fair value, inputs, net asset value [Member] | Rabbi Trust [Member] | Combination Debt Equity And Other Fund [Member]</t>
  </si>
  <si>
    <t>fair value, inputs, net asset value [Member] | Rabbi Trust [Member] | Cash Equivalents [Member]</t>
  </si>
  <si>
    <t>This investment is in four long-term private equity funds that do not permit early withdrawal. Our investments in these funds cannot be distributed until the underlying investments have been liquidated, which may take years from the date of initial liquidation. Three funds have begun to make distributions. Our initial investment in the fourth fund occurred in 2016. This fund’s term is 15 years, subject to the general partner’s right to extend the term for up to three additional one-year periods.</t>
  </si>
  <si>
    <t>There is a holdback on final redemptions.</t>
  </si>
  <si>
    <t>Taxes Taxes (Narrative) (Details) - USD ($)</t>
  </si>
  <si>
    <t>12 Months Ended</t>
  </si>
  <si>
    <t>Income Tax Contingency [Line Items]</t>
  </si>
  <si>
    <t>Effective income tax rate</t>
  </si>
  <si>
    <t>13.00%</t>
  </si>
  <si>
    <t>25.00%</t>
  </si>
  <si>
    <t>Effective Income Tax Rate Reconciliation, at Federal Statutory Income Tax Rate, Percent</t>
  </si>
  <si>
    <t>21.00%</t>
  </si>
  <si>
    <t>35.00%</t>
  </si>
  <si>
    <t>Liability for unrecognized income tax benefits</t>
  </si>
  <si>
    <t>Interest on liability related to unrecognized income tax benefits</t>
  </si>
  <si>
    <t>Penalties accrued for unrecognized income tax benefits</t>
  </si>
  <si>
    <t>Accrual for taxes other than income taxes</t>
  </si>
  <si>
    <t>Pension and Post-Retirement Benefit Plans (Net Periodic Costs And Pension Contributions) (Details) - USD ($) $ in Thousands</t>
  </si>
  <si>
    <t>Components of Net Periodic Cost (Benefit):</t>
  </si>
  <si>
    <t>Payment for Pension Benefits</t>
  </si>
  <si>
    <t>Pension Benefits [Member]</t>
  </si>
  <si>
    <t>Service cost</t>
  </si>
  <si>
    <t>Interest cost</t>
  </si>
  <si>
    <t>Expected return on plan assets</t>
  </si>
  <si>
    <t>Prior service costs</t>
  </si>
  <si>
    <t>Actuarial loss, net</t>
  </si>
  <si>
    <t>Net periodic cost before regulatory adjustment</t>
  </si>
  <si>
    <t>Regulatory adjustment</t>
  </si>
  <si>
    <t>Net periodic cost</t>
  </si>
  <si>
    <t>Post-Retirement Benefits [Member]</t>
  </si>
  <si>
    <t>The components of net periodic benefit cost other than service cost are included in the line item other expense in the condensed consolidated statements of income.</t>
  </si>
  <si>
    <t>The regulatory adjustment represents the difference between current period pension or post-retirement benefit expense and the amount of such expense recognized in setting our prices.</t>
  </si>
  <si>
    <t>Wolf Creek Pension and Post-Retirement Benefit Plans Wolf Creek Pension and Post-Retirement Benefit Plans (Net Periodic Costs and Pension Contributions) (Details) - USD ($) $ in Thousands</t>
  </si>
  <si>
    <t>KGE [Member]</t>
  </si>
  <si>
    <t>Subsidiary Interest in Defined Benefit Plans</t>
  </si>
  <si>
    <t>47.00%</t>
  </si>
  <si>
    <t>Pension Benefits [Member] | Wolf Creek [Member]</t>
  </si>
  <si>
    <t>[3]</t>
  </si>
  <si>
    <t>Post-Retirement Benefits [Member] | Wolf Creek [Member]</t>
  </si>
  <si>
    <t>Commitments And Contingencies Commitments And Contingencies (Narrative) (Details) - USD ($) $ in Millions</t>
  </si>
  <si>
    <t>Mar. 01, 2018</t>
  </si>
  <si>
    <t>Jun. 02, 2017</t>
  </si>
  <si>
    <t>Settlement Assets, Current</t>
  </si>
  <si>
    <t>Variable Interest Entities (Narrative) (Details)</t>
  </si>
  <si>
    <t>Mar. 31, 2018USD ($)</t>
  </si>
  <si>
    <t>Variable Interest Entity [Line Items]</t>
  </si>
  <si>
    <t>Variable Interest Entity, Initial Consolidation, Gain (Loss)</t>
  </si>
  <si>
    <t>La Cygne Generating Station [Member]</t>
  </si>
  <si>
    <t>Variable interest entity percentage of asset held</t>
  </si>
  <si>
    <t>50.00%</t>
  </si>
  <si>
    <t>Agreement expiration date</t>
  </si>
  <si>
    <t>Sep. 1,
		2029</t>
  </si>
  <si>
    <t>Variable Interest Entities (Assets And Liabilities In Relation To VIEs) (Details) - USD ($) $ in Thousands</t>
  </si>
  <si>
    <t>Label</t>
  </si>
  <si>
    <t>Element</t>
  </si>
  <si>
    <t>Value</t>
  </si>
  <si>
    <t>us-gaap_CashCashEquivalentsRestrictedCashAndRestrictedCashEquivalents</t>
  </si>
  <si>
    <t>us-gaap_RestrictedCash</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54507</v>
      </c>
    </row>
    <row r="12" spans="1:3">
      <c r="A12" s="4" t="s">
        <v>19</v>
      </c>
      <c r="B12" s="4" t="s">
        <v>20</v>
      </c>
    </row>
    <row r="13" spans="1:3">
      <c r="A13" s="4" t="s">
        <v>21</v>
      </c>
      <c r="B13" s="4" t="s">
        <v>22</v>
      </c>
    </row>
    <row r="14" spans="1:3">
      <c r="A14" s="4" t="s">
        <v>23</v>
      </c>
      <c r="C14" s="5" t="n">
        <v>142233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4</v>
      </c>
      <c r="B1" s="2" t="s">
        <v>2</v>
      </c>
      <c r="C1" s="2" t="s">
        <v>25</v>
      </c>
    </row>
    <row r="2" spans="1:3">
      <c r="A2" s="3" t="s">
        <v>26</v>
      </c>
    </row>
    <row r="3" spans="1:3">
      <c r="A3" s="4" t="s">
        <v>27</v>
      </c>
      <c r="B3" s="7" t="n">
        <v>11166</v>
      </c>
      <c r="C3" s="7" t="n">
        <v>3432</v>
      </c>
    </row>
    <row r="4" spans="1:3">
      <c r="A4" s="4" t="s">
        <v>28</v>
      </c>
      <c r="B4" s="5" t="n">
        <v>244411</v>
      </c>
      <c r="C4" s="5" t="n">
        <v>290652</v>
      </c>
    </row>
    <row r="5" spans="1:3">
      <c r="A5" s="4" t="s">
        <v>29</v>
      </c>
      <c r="B5" s="5" t="n">
        <v>286831</v>
      </c>
      <c r="C5" s="5" t="n">
        <v>293562</v>
      </c>
    </row>
    <row r="6" spans="1:3">
      <c r="A6" s="4" t="s">
        <v>30</v>
      </c>
      <c r="B6" s="5" t="n">
        <v>20566</v>
      </c>
      <c r="C6" s="5" t="n">
        <v>16425</v>
      </c>
    </row>
    <row r="7" spans="1:3">
      <c r="A7" s="4" t="s">
        <v>31</v>
      </c>
      <c r="B7" s="5" t="n">
        <v>95580</v>
      </c>
      <c r="C7" s="5" t="n">
        <v>99544</v>
      </c>
    </row>
    <row r="8" spans="1:3">
      <c r="A8" s="4" t="s">
        <v>32</v>
      </c>
      <c r="B8" s="5" t="n">
        <v>24694</v>
      </c>
      <c r="C8" s="5" t="n">
        <v>23435</v>
      </c>
    </row>
    <row r="9" spans="1:3">
      <c r="A9" s="4" t="s">
        <v>33</v>
      </c>
      <c r="B9" s="5" t="n">
        <v>683248</v>
      </c>
      <c r="C9" s="5" t="n">
        <v>727050</v>
      </c>
    </row>
    <row r="10" spans="1:3">
      <c r="A10" s="4" t="s">
        <v>34</v>
      </c>
      <c r="B10" s="5" t="n">
        <v>9589164</v>
      </c>
      <c r="C10" s="5" t="n">
        <v>9553755</v>
      </c>
    </row>
    <row r="11" spans="1:3">
      <c r="A11" s="3" t="s">
        <v>35</v>
      </c>
    </row>
    <row r="12" spans="1:3">
      <c r="A12" s="4" t="s">
        <v>31</v>
      </c>
      <c r="B12" s="5" t="n">
        <v>681036</v>
      </c>
      <c r="C12" s="5" t="n">
        <v>685355</v>
      </c>
    </row>
    <row r="13" spans="1:3">
      <c r="A13" s="4" t="s">
        <v>36</v>
      </c>
      <c r="B13" s="5" t="n">
        <v>241153</v>
      </c>
      <c r="C13" s="5" t="n">
        <v>237102</v>
      </c>
    </row>
    <row r="14" spans="1:3">
      <c r="A14" s="4" t="s">
        <v>32</v>
      </c>
      <c r="B14" s="5" t="n">
        <v>251268</v>
      </c>
      <c r="C14" s="5" t="n">
        <v>244827</v>
      </c>
    </row>
    <row r="15" spans="1:3">
      <c r="A15" s="4" t="s">
        <v>37</v>
      </c>
      <c r="B15" s="5" t="n">
        <v>1173457</v>
      </c>
      <c r="C15" s="5" t="n">
        <v>1167284</v>
      </c>
    </row>
    <row r="16" spans="1:3">
      <c r="A16" s="4" t="s">
        <v>38</v>
      </c>
      <c r="B16" s="5" t="n">
        <v>11620369</v>
      </c>
      <c r="C16" s="5" t="n">
        <v>11624368</v>
      </c>
    </row>
    <row r="17" spans="1:3">
      <c r="A17" s="3" t="s">
        <v>39</v>
      </c>
    </row>
    <row r="18" spans="1:3">
      <c r="A18" s="4" t="s">
        <v>40</v>
      </c>
      <c r="B18" s="5" t="n">
        <v>289800</v>
      </c>
      <c r="C18" s="5" t="n">
        <v>275700</v>
      </c>
    </row>
    <row r="19" spans="1:3">
      <c r="A19" s="4" t="s">
        <v>41</v>
      </c>
      <c r="B19" s="5" t="n">
        <v>139308</v>
      </c>
      <c r="C19" s="5" t="n">
        <v>204186</v>
      </c>
    </row>
    <row r="20" spans="1:3">
      <c r="A20" s="4" t="s">
        <v>42</v>
      </c>
      <c r="B20" s="5" t="n">
        <v>53888</v>
      </c>
      <c r="C20" s="5" t="n">
        <v>53830</v>
      </c>
    </row>
    <row r="21" spans="1:3">
      <c r="A21" s="4" t="s">
        <v>43</v>
      </c>
      <c r="B21" s="5" t="n">
        <v>132593</v>
      </c>
      <c r="C21" s="5" t="n">
        <v>87727</v>
      </c>
    </row>
    <row r="22" spans="1:3">
      <c r="A22" s="4" t="s">
        <v>44</v>
      </c>
      <c r="B22" s="5" t="n">
        <v>91741</v>
      </c>
      <c r="C22" s="5" t="n">
        <v>72693</v>
      </c>
    </row>
    <row r="23" spans="1:3">
      <c r="A23" s="4" t="s">
        <v>45</v>
      </c>
      <c r="B23" s="5" t="n">
        <v>11220</v>
      </c>
      <c r="C23" s="5" t="n">
        <v>11602</v>
      </c>
    </row>
    <row r="24" spans="1:3">
      <c r="A24" s="4" t="s">
        <v>32</v>
      </c>
      <c r="B24" s="5" t="n">
        <v>81462</v>
      </c>
      <c r="C24" s="5" t="n">
        <v>89445</v>
      </c>
    </row>
    <row r="25" spans="1:3">
      <c r="A25" s="4" t="s">
        <v>46</v>
      </c>
      <c r="B25" s="5" t="n">
        <v>830349</v>
      </c>
      <c r="C25" s="5" t="n">
        <v>823717</v>
      </c>
    </row>
    <row r="26" spans="1:3">
      <c r="A26" s="3" t="s">
        <v>47</v>
      </c>
    </row>
    <row r="27" spans="1:3">
      <c r="A27" s="4" t="s">
        <v>48</v>
      </c>
      <c r="B27" s="5" t="n">
        <v>3688257</v>
      </c>
      <c r="C27" s="5" t="n">
        <v>3687555</v>
      </c>
    </row>
    <row r="28" spans="1:3">
      <c r="A28" s="4" t="s">
        <v>49</v>
      </c>
      <c r="B28" s="5" t="n">
        <v>824699</v>
      </c>
      <c r="C28" s="5" t="n">
        <v>815743</v>
      </c>
    </row>
    <row r="29" spans="1:3">
      <c r="A29" s="4" t="s">
        <v>50</v>
      </c>
      <c r="B29" s="5" t="n">
        <v>256406</v>
      </c>
      <c r="C29" s="5" t="n">
        <v>257093</v>
      </c>
    </row>
    <row r="30" spans="1:3">
      <c r="A30" s="4" t="s">
        <v>45</v>
      </c>
      <c r="B30" s="5" t="n">
        <v>1110055</v>
      </c>
      <c r="C30" s="5" t="n">
        <v>1093974</v>
      </c>
    </row>
    <row r="31" spans="1:3">
      <c r="A31" s="4" t="s">
        <v>51</v>
      </c>
      <c r="B31" s="5" t="n">
        <v>533318</v>
      </c>
      <c r="C31" s="5" t="n">
        <v>541364</v>
      </c>
    </row>
    <row r="32" spans="1:3">
      <c r="A32" s="4" t="s">
        <v>52</v>
      </c>
      <c r="B32" s="5" t="n">
        <v>382791</v>
      </c>
      <c r="C32" s="5" t="n">
        <v>379989</v>
      </c>
    </row>
    <row r="33" spans="1:3">
      <c r="A33" s="4" t="s">
        <v>32</v>
      </c>
      <c r="B33" s="5" t="n">
        <v>78952</v>
      </c>
      <c r="C33" s="5" t="n">
        <v>83063</v>
      </c>
    </row>
    <row r="34" spans="1:3">
      <c r="A34" s="4" t="s">
        <v>53</v>
      </c>
      <c r="B34" s="5" t="n">
        <v>6925574</v>
      </c>
      <c r="C34" s="5" t="n">
        <v>6940214</v>
      </c>
    </row>
    <row r="35" spans="1:3">
      <c r="A35" s="4" t="s">
        <v>54</v>
      </c>
      <c r="B35" s="4" t="s">
        <v>55</v>
      </c>
      <c r="C35" s="4" t="s">
        <v>55</v>
      </c>
    </row>
    <row r="36" spans="1:3">
      <c r="A36" s="3" t="s">
        <v>56</v>
      </c>
    </row>
    <row r="37" spans="1:3">
      <c r="A37" s="4" t="s">
        <v>57</v>
      </c>
      <c r="B37" s="5" t="n">
        <v>711166</v>
      </c>
      <c r="C37" s="5" t="n">
        <v>710471</v>
      </c>
    </row>
    <row r="38" spans="1:3">
      <c r="A38" s="4" t="s">
        <v>58</v>
      </c>
      <c r="B38" s="5" t="n">
        <v>2022451</v>
      </c>
      <c r="C38" s="5" t="n">
        <v>2024396</v>
      </c>
    </row>
    <row r="39" spans="1:3">
      <c r="A39" s="4" t="s">
        <v>59</v>
      </c>
      <c r="B39" s="5" t="n">
        <v>1176095</v>
      </c>
      <c r="C39" s="5" t="n">
        <v>1173255</v>
      </c>
    </row>
    <row r="40" spans="1:3">
      <c r="A40" s="4" t="s">
        <v>60</v>
      </c>
      <c r="B40" s="5" t="n">
        <v>3909712</v>
      </c>
      <c r="C40" s="5" t="n">
        <v>3908122</v>
      </c>
    </row>
    <row r="41" spans="1:3">
      <c r="A41" s="4" t="s">
        <v>61</v>
      </c>
      <c r="B41" s="5" t="n">
        <v>-45266</v>
      </c>
      <c r="C41" s="5" t="n">
        <v>-47685</v>
      </c>
    </row>
    <row r="42" spans="1:3">
      <c r="A42" s="4" t="s">
        <v>62</v>
      </c>
      <c r="B42" s="5" t="n">
        <v>3864446</v>
      </c>
      <c r="C42" s="5" t="n">
        <v>3860437</v>
      </c>
    </row>
    <row r="43" spans="1:3">
      <c r="A43" s="4" t="s">
        <v>63</v>
      </c>
      <c r="B43" s="5" t="n">
        <v>11620369</v>
      </c>
      <c r="C43" s="5" t="n">
        <v>11624368</v>
      </c>
    </row>
    <row r="44" spans="1:3">
      <c r="A44" s="4" t="s">
        <v>64</v>
      </c>
    </row>
    <row r="45" spans="1:3">
      <c r="A45" s="3" t="s">
        <v>26</v>
      </c>
    </row>
    <row r="46" spans="1:3">
      <c r="A46" s="4" t="s">
        <v>34</v>
      </c>
      <c r="B46" s="5" t="n">
        <v>174500</v>
      </c>
      <c r="C46" s="5" t="n">
        <v>176279</v>
      </c>
    </row>
    <row r="47" spans="1:3">
      <c r="A47" s="3" t="s">
        <v>39</v>
      </c>
    </row>
    <row r="48" spans="1:3">
      <c r="A48" s="4" t="s">
        <v>65</v>
      </c>
      <c r="B48" s="5" t="n">
        <v>30337</v>
      </c>
      <c r="C48" s="5" t="n">
        <v>28534</v>
      </c>
    </row>
    <row r="49" spans="1:3">
      <c r="A49" s="4" t="s">
        <v>44</v>
      </c>
      <c r="B49" s="5" t="n">
        <v>0</v>
      </c>
      <c r="C49" s="5" t="n">
        <v>659</v>
      </c>
    </row>
    <row r="50" spans="1:3">
      <c r="A50" s="3" t="s">
        <v>47</v>
      </c>
    </row>
    <row r="51" spans="1:3">
      <c r="A51" s="4" t="s">
        <v>48</v>
      </c>
      <c r="B51" s="7" t="n">
        <v>51096</v>
      </c>
      <c r="C51" s="7" t="n">
        <v>81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172</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72</v>
      </c>
    </row>
    <row r="4" spans="1:2">
      <c r="A4" s="4" t="s">
        <v>229</v>
      </c>
      <c r="B4" s="4" t="s">
        <v>230</v>
      </c>
    </row>
    <row r="5" spans="1:2">
      <c r="A5" s="4" t="s">
        <v>222</v>
      </c>
      <c r="B5" s="4" t="s">
        <v>231</v>
      </c>
    </row>
    <row r="6" spans="1:2">
      <c r="A6" s="4" t="s">
        <v>232</v>
      </c>
      <c r="B6" s="4" t="s">
        <v>233</v>
      </c>
    </row>
    <row r="7" spans="1:2">
      <c r="A7" s="4" t="s">
        <v>226</v>
      </c>
      <c r="B7"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179</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186</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193</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49</v>
      </c>
    </row>
    <row r="4" spans="1:2">
      <c r="A4" s="4" t="s">
        <v>246</v>
      </c>
      <c r="B4" s="4" t="s">
        <v>247</v>
      </c>
    </row>
    <row r="5" spans="1:2">
      <c r="A5" s="4" t="s">
        <v>250</v>
      </c>
    </row>
    <row r="6" spans="1:2">
      <c r="A6" s="3" t="s">
        <v>249</v>
      </c>
    </row>
    <row r="7" spans="1:2">
      <c r="A7" s="4" t="s">
        <v>246</v>
      </c>
      <c r="B7"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07</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255</v>
      </c>
      <c r="B1" s="2" t="s">
        <v>1</v>
      </c>
    </row>
    <row r="2" spans="1:2">
      <c r="B2" s="2" t="s">
        <v>256</v>
      </c>
    </row>
    <row r="3" spans="1:2">
      <c r="A3" s="3" t="s">
        <v>169</v>
      </c>
    </row>
    <row r="4" spans="1:2">
      <c r="A4" s="4" t="s">
        <v>257</v>
      </c>
      <c r="B4" s="5" t="n">
        <v>71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259</v>
      </c>
    </row>
    <row r="3" spans="1:3">
      <c r="A3" s="4" t="s">
        <v>148</v>
      </c>
      <c r="B3" s="7" t="n">
        <v>286831</v>
      </c>
      <c r="C3" s="7" t="n">
        <v>293562</v>
      </c>
    </row>
    <row r="4" spans="1:3">
      <c r="A4" s="4" t="s">
        <v>260</v>
      </c>
    </row>
    <row r="5" spans="1:3">
      <c r="A5" s="3" t="s">
        <v>259</v>
      </c>
    </row>
    <row r="6" spans="1:3">
      <c r="A6" s="4" t="s">
        <v>261</v>
      </c>
      <c r="B6" s="5" t="n">
        <v>89125</v>
      </c>
      <c r="C6" s="5" t="n">
        <v>94039</v>
      </c>
    </row>
    <row r="7" spans="1:3">
      <c r="A7" s="4" t="s">
        <v>262</v>
      </c>
    </row>
    <row r="8" spans="1:3">
      <c r="A8" s="3" t="s">
        <v>259</v>
      </c>
    </row>
    <row r="9" spans="1:3">
      <c r="A9" s="4" t="s">
        <v>261</v>
      </c>
      <c r="B9" s="7" t="n">
        <v>197706</v>
      </c>
      <c r="C9" s="7" t="n">
        <v>1995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73</v>
      </c>
    </row>
    <row r="3" spans="1:3">
      <c r="A3" s="3" t="s">
        <v>172</v>
      </c>
    </row>
    <row r="4" spans="1:3">
      <c r="A4" s="4" t="s">
        <v>264</v>
      </c>
      <c r="B4" s="7" t="n">
        <v>-1403</v>
      </c>
      <c r="C4" s="7" t="n">
        <v>-1853</v>
      </c>
    </row>
    <row r="5" spans="1:3">
      <c r="A5" s="4" t="s">
        <v>265</v>
      </c>
      <c r="B5" s="5" t="n">
        <v>1097</v>
      </c>
      <c r="C5" s="5" t="n">
        <v>775</v>
      </c>
    </row>
    <row r="6" spans="1:3">
      <c r="A6" s="4" t="s">
        <v>148</v>
      </c>
      <c r="B6" s="7" t="n">
        <v>2500</v>
      </c>
      <c r="C6" s="7" t="n">
        <v>2628</v>
      </c>
    </row>
    <row r="7" spans="1:3">
      <c r="A7" s="4" t="s">
        <v>266</v>
      </c>
      <c r="B7" s="4" t="s">
        <v>267</v>
      </c>
      <c r="C7" s="4" t="s">
        <v>26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5</v>
      </c>
    </row>
    <row r="2" spans="1:3">
      <c r="A2" s="3" t="s">
        <v>26</v>
      </c>
    </row>
    <row r="3" spans="1:3">
      <c r="A3" s="4" t="s">
        <v>67</v>
      </c>
      <c r="B3" s="7" t="n">
        <v>9288</v>
      </c>
      <c r="C3" s="7" t="n">
        <v>6716</v>
      </c>
    </row>
    <row r="4" spans="1:3">
      <c r="A4" s="3" t="s">
        <v>56</v>
      </c>
    </row>
    <row r="5" spans="1:3">
      <c r="A5" s="4" t="s">
        <v>68</v>
      </c>
      <c r="B5" s="7" t="n">
        <v>5</v>
      </c>
      <c r="C5" s="7" t="n">
        <v>5</v>
      </c>
    </row>
    <row r="6" spans="1:3">
      <c r="A6" s="4" t="s">
        <v>69</v>
      </c>
      <c r="B6" s="5" t="n">
        <v>275000000</v>
      </c>
      <c r="C6" s="5" t="n">
        <v>275000000</v>
      </c>
    </row>
    <row r="7" spans="1:3">
      <c r="A7" s="4" t="s">
        <v>70</v>
      </c>
      <c r="B7" s="5" t="n">
        <v>142233103</v>
      </c>
      <c r="C7" s="5" t="n">
        <v>142094275</v>
      </c>
    </row>
    <row r="8" spans="1:3">
      <c r="A8" s="4" t="s">
        <v>71</v>
      </c>
      <c r="B8" s="5" t="n">
        <v>142233103</v>
      </c>
      <c r="C8" s="5" t="n">
        <v>1420942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3</v>
      </c>
    </row>
    <row r="3" spans="1:3">
      <c r="A3" s="3" t="s">
        <v>172</v>
      </c>
    </row>
    <row r="4" spans="1:3">
      <c r="A4" s="4" t="s">
        <v>270</v>
      </c>
      <c r="B4" s="7" t="n">
        <v>104</v>
      </c>
      <c r="C4" s="7" t="n">
        <v>108</v>
      </c>
    </row>
    <row r="5" spans="1:3">
      <c r="A5" s="4" t="s">
        <v>271</v>
      </c>
      <c r="B5" s="7" t="n">
        <v>60381</v>
      </c>
      <c r="C5" s="7" t="n">
        <v>59553</v>
      </c>
    </row>
    <row r="6" spans="1:3">
      <c r="A6" s="4" t="s">
        <v>98</v>
      </c>
      <c r="B6" s="5" t="n">
        <v>142635490</v>
      </c>
      <c r="C6" s="5" t="n">
        <v>142436622</v>
      </c>
    </row>
    <row r="7" spans="1:3">
      <c r="A7" s="4" t="s">
        <v>272</v>
      </c>
      <c r="B7" s="5" t="n">
        <v>16090</v>
      </c>
      <c r="C7" s="5" t="n">
        <v>258984</v>
      </c>
    </row>
    <row r="8" spans="1:3">
      <c r="A8" s="4" t="s">
        <v>273</v>
      </c>
      <c r="B8" s="5" t="n">
        <v>142651580</v>
      </c>
      <c r="C8" s="5" t="n">
        <v>142695606</v>
      </c>
    </row>
    <row r="9" spans="1:3">
      <c r="A9" s="4" t="s">
        <v>95</v>
      </c>
      <c r="B9" s="8" t="n">
        <v>0.42</v>
      </c>
      <c r="C9" s="8" t="n">
        <v>0.42</v>
      </c>
    </row>
    <row r="10" spans="1:3">
      <c r="A10" s="4" t="s">
        <v>96</v>
      </c>
      <c r="B10" s="8" t="n">
        <v>0.42</v>
      </c>
      <c r="C10" s="8" t="n">
        <v>0.42</v>
      </c>
    </row>
    <row r="11" spans="1:3">
      <c r="A11" s="3" t="s">
        <v>274</v>
      </c>
    </row>
    <row r="12" spans="1:3">
      <c r="A12" s="4" t="s">
        <v>275</v>
      </c>
      <c r="B12" s="5" t="n">
        <v>0</v>
      </c>
      <c r="C12"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3</v>
      </c>
    </row>
    <row r="3" spans="1:3">
      <c r="A3" s="3" t="s">
        <v>277</v>
      </c>
    </row>
    <row r="4" spans="1:3">
      <c r="A4" s="4" t="s">
        <v>278</v>
      </c>
      <c r="B4" s="7" t="n">
        <v>33043</v>
      </c>
      <c r="C4" s="7" t="n">
        <v>35644</v>
      </c>
    </row>
    <row r="5" spans="1:3">
      <c r="A5" s="4" t="s">
        <v>279</v>
      </c>
      <c r="B5" s="5" t="n">
        <v>-231</v>
      </c>
      <c r="C5" s="5" t="n">
        <v>-13000</v>
      </c>
    </row>
    <row r="6" spans="1:3">
      <c r="A6" s="3" t="s">
        <v>280</v>
      </c>
    </row>
    <row r="7" spans="1:3">
      <c r="A7" s="4" t="s">
        <v>281</v>
      </c>
      <c r="B7" s="5" t="n">
        <v>29790</v>
      </c>
      <c r="C7" s="5" t="n">
        <v>97196</v>
      </c>
    </row>
    <row r="8" spans="1:3">
      <c r="A8" s="4" t="s">
        <v>282</v>
      </c>
      <c r="B8" s="5" t="n">
        <v>149</v>
      </c>
      <c r="C8" s="5" t="n">
        <v>2349</v>
      </c>
    </row>
    <row r="9" spans="1:3">
      <c r="A9" s="4" t="s">
        <v>283</v>
      </c>
      <c r="B9" s="5" t="n">
        <v>48</v>
      </c>
      <c r="C9" s="5" t="n">
        <v>293</v>
      </c>
    </row>
    <row r="10" spans="1:3">
      <c r="A10" s="4" t="s">
        <v>284</v>
      </c>
    </row>
    <row r="11" spans="1:3">
      <c r="A11" s="3" t="s">
        <v>277</v>
      </c>
    </row>
    <row r="12" spans="1:3">
      <c r="A12" s="4" t="s">
        <v>278</v>
      </c>
      <c r="B12" s="7" t="n">
        <v>1319</v>
      </c>
      <c r="C12" s="7" t="n">
        <v>169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5</v>
      </c>
      <c r="B1" s="2" t="s">
        <v>1</v>
      </c>
    </row>
    <row r="2" spans="1:4">
      <c r="B2" s="2" t="s">
        <v>2</v>
      </c>
      <c r="C2" s="2" t="s">
        <v>73</v>
      </c>
      <c r="D2" s="2" t="s">
        <v>25</v>
      </c>
    </row>
    <row r="3" spans="1:4">
      <c r="A3" s="3" t="s">
        <v>286</v>
      </c>
    </row>
    <row r="4" spans="1:4">
      <c r="A4" s="4" t="s">
        <v>287</v>
      </c>
      <c r="B4" s="7" t="n">
        <v>68200</v>
      </c>
      <c r="D4" s="7" t="n">
        <v>76700</v>
      </c>
    </row>
    <row r="5" spans="1:4">
      <c r="A5" s="4" t="s">
        <v>288</v>
      </c>
      <c r="B5" s="7" t="n">
        <v>4000</v>
      </c>
      <c r="C5" s="7" t="n">
        <v>3200</v>
      </c>
    </row>
    <row r="6" spans="1:4">
      <c r="A6" s="4" t="s">
        <v>214</v>
      </c>
      <c r="B6" s="4" t="s">
        <v>215</v>
      </c>
    </row>
    <row r="7" spans="1:4">
      <c r="A7" s="4" t="s">
        <v>78</v>
      </c>
      <c r="B7" s="7" t="n">
        <v>139993</v>
      </c>
      <c r="C7" s="5" t="n">
        <v>135319</v>
      </c>
    </row>
    <row r="8" spans="1:4">
      <c r="A8" s="4" t="s">
        <v>127</v>
      </c>
      <c r="B8" s="5" t="n">
        <v>2559</v>
      </c>
      <c r="C8" s="5" t="n">
        <v>1414</v>
      </c>
    </row>
    <row r="9" spans="1:4">
      <c r="A9" s="4" t="s">
        <v>126</v>
      </c>
      <c r="B9" s="7" t="n">
        <v>998</v>
      </c>
      <c r="C9" s="5" t="n">
        <v>913</v>
      </c>
    </row>
    <row r="10" spans="1:4">
      <c r="A10" s="4" t="s">
        <v>289</v>
      </c>
    </row>
    <row r="11" spans="1:4">
      <c r="A11" s="3" t="s">
        <v>286</v>
      </c>
    </row>
    <row r="12" spans="1:4">
      <c r="A12" s="4" t="s">
        <v>78</v>
      </c>
      <c r="C12" s="5" t="n">
        <v>5000</v>
      </c>
    </row>
    <row r="13" spans="1:4">
      <c r="A13" s="4" t="s">
        <v>78</v>
      </c>
      <c r="C13" s="5" t="n">
        <v>5000</v>
      </c>
    </row>
    <row r="14" spans="1:4">
      <c r="A14" s="4" t="s">
        <v>290</v>
      </c>
    </row>
    <row r="15" spans="1:4">
      <c r="A15" s="3" t="s">
        <v>286</v>
      </c>
    </row>
    <row r="16" spans="1:4">
      <c r="A16" s="4" t="s">
        <v>127</v>
      </c>
      <c r="C16" s="5" t="n">
        <v>1300</v>
      </c>
    </row>
    <row r="17" spans="1:4">
      <c r="A17" s="4" t="s">
        <v>126</v>
      </c>
      <c r="C17" s="5" t="n">
        <v>900</v>
      </c>
    </row>
    <row r="18" spans="1:4">
      <c r="A18" s="4" t="s">
        <v>291</v>
      </c>
    </row>
    <row r="19" spans="1:4">
      <c r="A19" s="3" t="s">
        <v>286</v>
      </c>
    </row>
    <row r="20" spans="1:4">
      <c r="A20" s="4" t="s">
        <v>292</v>
      </c>
      <c r="C20" s="7" t="n">
        <v>1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3</v>
      </c>
      <c r="B1" s="2" t="s">
        <v>294</v>
      </c>
      <c r="C1" s="2" t="s">
        <v>1</v>
      </c>
    </row>
    <row r="2" spans="1:5">
      <c r="B2" s="2" t="s">
        <v>2</v>
      </c>
      <c r="C2" s="2" t="s">
        <v>2</v>
      </c>
      <c r="D2" s="2" t="s">
        <v>73</v>
      </c>
      <c r="E2" s="2" t="s">
        <v>295</v>
      </c>
    </row>
    <row r="3" spans="1:5">
      <c r="A3" s="4" t="s">
        <v>296</v>
      </c>
    </row>
    <row r="4" spans="1:5">
      <c r="A4" s="3" t="s">
        <v>297</v>
      </c>
    </row>
    <row r="5" spans="1:5">
      <c r="A5" s="4" t="s">
        <v>298</v>
      </c>
      <c r="E5" s="5" t="n">
        <v>1</v>
      </c>
    </row>
    <row r="6" spans="1:5">
      <c r="A6" s="4" t="s">
        <v>299</v>
      </c>
      <c r="E6" s="4" t="s">
        <v>300</v>
      </c>
    </row>
    <row r="7" spans="1:5">
      <c r="A7" s="4" t="s">
        <v>301</v>
      </c>
    </row>
    <row r="8" spans="1:5">
      <c r="A8" s="3" t="s">
        <v>297</v>
      </c>
    </row>
    <row r="9" spans="1:5">
      <c r="A9" s="4" t="s">
        <v>298</v>
      </c>
      <c r="E9" s="9" t="n">
        <v>0.5981</v>
      </c>
    </row>
    <row r="10" spans="1:5">
      <c r="A10" s="4" t="s">
        <v>302</v>
      </c>
      <c r="E10" s="8" t="n">
        <v>0.4</v>
      </c>
    </row>
    <row r="11" spans="1:5">
      <c r="A11" s="4" t="s">
        <v>303</v>
      </c>
      <c r="C11" s="10" t="n">
        <v>0.4</v>
      </c>
      <c r="D11" s="10" t="n">
        <v>0.4</v>
      </c>
    </row>
    <row r="12" spans="1:5">
      <c r="A12" s="4" t="s">
        <v>304</v>
      </c>
      <c r="C12" s="5" t="n">
        <v>40</v>
      </c>
    </row>
    <row r="13" spans="1:5">
      <c r="A13" s="4" t="s">
        <v>299</v>
      </c>
      <c r="E13" s="4" t="s">
        <v>305</v>
      </c>
    </row>
    <row r="14" spans="1:5">
      <c r="A14" s="4" t="s">
        <v>306</v>
      </c>
      <c r="E14" s="7" t="n">
        <v>1250</v>
      </c>
    </row>
    <row r="15" spans="1:5">
      <c r="A15" s="4" t="s">
        <v>307</v>
      </c>
    </row>
    <row r="16" spans="1:5">
      <c r="A16" s="3" t="s">
        <v>297</v>
      </c>
    </row>
    <row r="17" spans="1:5">
      <c r="A17" s="4" t="s">
        <v>308</v>
      </c>
      <c r="E17" s="5" t="n">
        <v>190</v>
      </c>
    </row>
    <row r="18" spans="1:5">
      <c r="A18" s="4" t="s">
        <v>309</v>
      </c>
    </row>
    <row r="19" spans="1:5">
      <c r="A19" s="3" t="s">
        <v>297</v>
      </c>
    </row>
    <row r="20" spans="1:5">
      <c r="A20" s="4" t="s">
        <v>308</v>
      </c>
      <c r="E20" s="5" t="n">
        <v>190</v>
      </c>
    </row>
    <row r="21" spans="1:5">
      <c r="A21" s="4" t="s">
        <v>310</v>
      </c>
    </row>
    <row r="22" spans="1:5">
      <c r="A22" s="3" t="s">
        <v>297</v>
      </c>
    </row>
    <row r="23" spans="1:5">
      <c r="A23" s="4" t="s">
        <v>308</v>
      </c>
      <c r="E23" s="7" t="n">
        <v>190</v>
      </c>
    </row>
    <row r="24" spans="1:5">
      <c r="A24" s="4" t="s">
        <v>311</v>
      </c>
    </row>
    <row r="25" spans="1:5">
      <c r="A25" s="3" t="s">
        <v>297</v>
      </c>
    </row>
    <row r="26" spans="1:5">
      <c r="A26" s="4" t="s">
        <v>312</v>
      </c>
      <c r="B26" s="7" t="n">
        <v>23</v>
      </c>
    </row>
    <row r="27" spans="1:5">
      <c r="A27" s="4" t="s">
        <v>313</v>
      </c>
      <c r="B27" s="11" t="n">
        <v>8.6</v>
      </c>
    </row>
    <row r="28" spans="1:5">
      <c r="A28" s="4" t="s">
        <v>314</v>
      </c>
      <c r="B28" s="10" t="n">
        <v>23.2</v>
      </c>
    </row>
    <row r="29" spans="1:5">
      <c r="A29" s="4" t="s">
        <v>315</v>
      </c>
      <c r="B29" s="4" t="s">
        <v>316</v>
      </c>
    </row>
    <row r="30" spans="1:5">
      <c r="A30" s="4" t="s">
        <v>317</v>
      </c>
    </row>
    <row r="31" spans="1:5">
      <c r="A31" s="3" t="s">
        <v>297</v>
      </c>
    </row>
    <row r="32" spans="1:5">
      <c r="A32" s="4" t="s">
        <v>304</v>
      </c>
      <c r="C32" s="7" t="n">
        <v>45</v>
      </c>
    </row>
    <row r="33" spans="1:5">
      <c r="A33" s="4" t="s">
        <v>318</v>
      </c>
    </row>
    <row r="34" spans="1:5">
      <c r="A34" s="3" t="s">
        <v>297</v>
      </c>
    </row>
    <row r="35" spans="1:5">
      <c r="A35" s="4" t="s">
        <v>319</v>
      </c>
      <c r="B35" s="4" t="s">
        <v>320</v>
      </c>
    </row>
    <row r="36" spans="1:5">
      <c r="A36" s="4" t="s">
        <v>321</v>
      </c>
    </row>
    <row r="37" spans="1:5">
      <c r="A37" s="3" t="s">
        <v>297</v>
      </c>
    </row>
    <row r="38" spans="1:5">
      <c r="A38" s="4" t="s">
        <v>319</v>
      </c>
      <c r="B38" s="4" t="s">
        <v>320</v>
      </c>
    </row>
    <row r="39" spans="1:5">
      <c r="A39" s="4" t="s">
        <v>322</v>
      </c>
    </row>
    <row r="40" spans="1:5">
      <c r="A40" s="3" t="s">
        <v>297</v>
      </c>
    </row>
    <row r="41" spans="1:5">
      <c r="A41" s="4" t="s">
        <v>314</v>
      </c>
      <c r="B41" s="10" t="n">
        <v>22.5</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23</v>
      </c>
      <c r="B1" s="2" t="s">
        <v>1</v>
      </c>
    </row>
    <row r="2" spans="1:3">
      <c r="B2" s="2" t="s">
        <v>2</v>
      </c>
      <c r="C2" s="2" t="s">
        <v>73</v>
      </c>
    </row>
    <row r="3" spans="1:3">
      <c r="A3" s="4" t="s">
        <v>324</v>
      </c>
      <c r="B3" s="7" t="n">
        <v>601317</v>
      </c>
      <c r="C3" s="7" t="n">
        <v>574738</v>
      </c>
    </row>
    <row r="4" spans="1:3">
      <c r="A4" s="4" t="s">
        <v>325</v>
      </c>
      <c r="B4" s="5" t="n">
        <v>600204</v>
      </c>
      <c r="C4" s="5" t="n">
        <v>572574</v>
      </c>
    </row>
    <row r="5" spans="1:3">
      <c r="A5" s="4" t="s">
        <v>326</v>
      </c>
    </row>
    <row r="6" spans="1:3">
      <c r="A6" s="4" t="s">
        <v>324</v>
      </c>
      <c r="B6" s="5" t="n">
        <v>180285</v>
      </c>
      <c r="C6" s="5" t="n">
        <v>169290</v>
      </c>
    </row>
    <row r="7" spans="1:3">
      <c r="A7" s="4" t="s">
        <v>327</v>
      </c>
    </row>
    <row r="8" spans="1:3">
      <c r="A8" s="4" t="s">
        <v>324</v>
      </c>
      <c r="B8" s="5" t="n">
        <v>155403</v>
      </c>
      <c r="C8" s="5" t="n">
        <v>149552</v>
      </c>
    </row>
    <row r="9" spans="1:3">
      <c r="A9" s="4" t="s">
        <v>328</v>
      </c>
    </row>
    <row r="10" spans="1:3">
      <c r="A10" s="4" t="s">
        <v>324</v>
      </c>
      <c r="B10" s="5" t="n">
        <v>93460</v>
      </c>
      <c r="C10" s="5" t="n">
        <v>94589</v>
      </c>
    </row>
    <row r="11" spans="1:3">
      <c r="A11" s="4" t="s">
        <v>329</v>
      </c>
    </row>
    <row r="12" spans="1:3">
      <c r="A12" s="4" t="s">
        <v>324</v>
      </c>
      <c r="B12" s="5" t="n">
        <v>4253</v>
      </c>
      <c r="C12" s="5" t="n">
        <v>5042</v>
      </c>
    </row>
    <row r="13" spans="1:3">
      <c r="A13" s="4" t="s">
        <v>330</v>
      </c>
    </row>
    <row r="14" spans="1:3">
      <c r="A14" s="4" t="s">
        <v>324</v>
      </c>
      <c r="B14" s="5" t="n">
        <v>433401</v>
      </c>
      <c r="C14" s="5" t="n">
        <v>418473</v>
      </c>
    </row>
    <row r="15" spans="1:3">
      <c r="A15" s="4" t="s">
        <v>331</v>
      </c>
    </row>
    <row r="16" spans="1:3">
      <c r="A16" s="4" t="s">
        <v>324</v>
      </c>
      <c r="B16" s="5" t="n">
        <v>94209</v>
      </c>
      <c r="C16" s="5" t="n">
        <v>83925</v>
      </c>
    </row>
    <row r="17" spans="1:3">
      <c r="A17" s="4" t="s">
        <v>332</v>
      </c>
    </row>
    <row r="18" spans="1:3">
      <c r="A18" s="4" t="s">
        <v>324</v>
      </c>
      <c r="B18" s="5" t="n">
        <v>71926</v>
      </c>
      <c r="C18" s="5" t="n">
        <v>70729</v>
      </c>
    </row>
    <row r="19" spans="1:3">
      <c r="A19" s="4" t="s">
        <v>333</v>
      </c>
    </row>
    <row r="20" spans="1:3">
      <c r="A20" s="4" t="s">
        <v>324</v>
      </c>
      <c r="B20" s="5" t="n">
        <v>1781</v>
      </c>
      <c r="C20" s="5" t="n">
        <v>1611</v>
      </c>
    </row>
    <row r="21" spans="1:3">
      <c r="A21" s="4" t="s">
        <v>333</v>
      </c>
    </row>
    <row r="22" spans="1:3">
      <c r="A22" s="4" t="s">
        <v>325</v>
      </c>
      <c r="B22" s="7" t="n">
        <v>-1113</v>
      </c>
      <c r="C22" s="7" t="n">
        <v>-21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34</v>
      </c>
      <c r="B1" s="2" t="s">
        <v>294</v>
      </c>
      <c r="E1" s="2" t="s">
        <v>1</v>
      </c>
    </row>
    <row r="2" spans="1:7">
      <c r="B2" s="2" t="s">
        <v>335</v>
      </c>
      <c r="C2" s="2" t="s">
        <v>2</v>
      </c>
      <c r="D2" s="2" t="s">
        <v>336</v>
      </c>
      <c r="E2" s="2" t="s">
        <v>2</v>
      </c>
      <c r="F2" s="2" t="s">
        <v>337</v>
      </c>
      <c r="G2" s="2" t="s">
        <v>338</v>
      </c>
    </row>
    <row r="3" spans="1:7">
      <c r="A3" s="4" t="s">
        <v>311</v>
      </c>
    </row>
    <row r="4" spans="1:7">
      <c r="A4" s="3" t="s">
        <v>339</v>
      </c>
    </row>
    <row r="5" spans="1:7">
      <c r="A5" s="4" t="s">
        <v>315</v>
      </c>
      <c r="C5" s="4" t="s">
        <v>316</v>
      </c>
    </row>
    <row r="6" spans="1:7">
      <c r="A6" s="4" t="s">
        <v>314</v>
      </c>
      <c r="C6" s="10" t="n">
        <v>-23.2</v>
      </c>
    </row>
    <row r="7" spans="1:7">
      <c r="A7" s="4" t="s">
        <v>340</v>
      </c>
    </row>
    <row r="8" spans="1:7">
      <c r="A8" s="3" t="s">
        <v>339</v>
      </c>
    </row>
    <row r="9" spans="1:7">
      <c r="A9" s="4" t="s">
        <v>341</v>
      </c>
      <c r="E9" s="10" t="n">
        <v>25.5</v>
      </c>
    </row>
    <row r="10" spans="1:7">
      <c r="A10" s="4" t="s">
        <v>342</v>
      </c>
    </row>
    <row r="11" spans="1:7">
      <c r="A11" s="3" t="s">
        <v>339</v>
      </c>
    </row>
    <row r="12" spans="1:7">
      <c r="A12" s="4" t="s">
        <v>343</v>
      </c>
      <c r="B12" s="10" t="n">
        <v>2.3</v>
      </c>
    </row>
    <row r="13" spans="1:7">
      <c r="A13" s="4" t="s">
        <v>311</v>
      </c>
    </row>
    <row r="14" spans="1:7">
      <c r="A14" s="3" t="s">
        <v>339</v>
      </c>
    </row>
    <row r="15" spans="1:7">
      <c r="A15" s="4" t="s">
        <v>314</v>
      </c>
      <c r="C15" s="5" t="n">
        <v>37</v>
      </c>
    </row>
    <row r="16" spans="1:7">
      <c r="A16" s="4" t="s">
        <v>344</v>
      </c>
    </row>
    <row r="17" spans="1:7">
      <c r="A17" s="3" t="s">
        <v>339</v>
      </c>
    </row>
    <row r="18" spans="1:7">
      <c r="A18" s="4" t="s">
        <v>345</v>
      </c>
      <c r="F18" s="10" t="n">
        <v>31.5</v>
      </c>
    </row>
    <row r="19" spans="1:7">
      <c r="A19" s="4" t="s">
        <v>346</v>
      </c>
    </row>
    <row r="20" spans="1:7">
      <c r="A20" s="3" t="s">
        <v>339</v>
      </c>
    </row>
    <row r="21" spans="1:7">
      <c r="A21" s="4" t="s">
        <v>347</v>
      </c>
      <c r="G21" s="10" t="n">
        <v>0.2</v>
      </c>
    </row>
    <row r="22" spans="1:7">
      <c r="A22" s="4" t="s">
        <v>348</v>
      </c>
    </row>
    <row r="23" spans="1:7">
      <c r="A23" s="3" t="s">
        <v>339</v>
      </c>
    </row>
    <row r="24" spans="1:7">
      <c r="A24" s="4" t="s">
        <v>341</v>
      </c>
      <c r="D24" s="7" t="n">
        <v>2</v>
      </c>
    </row>
    <row r="25" spans="1:7">
      <c r="A25" s="4" t="s">
        <v>349</v>
      </c>
    </row>
    <row r="26" spans="1:7">
      <c r="A26" s="3" t="s">
        <v>339</v>
      </c>
    </row>
    <row r="27" spans="1:7">
      <c r="A27" s="4" t="s">
        <v>341</v>
      </c>
      <c r="D27" s="7" t="n">
        <v>54</v>
      </c>
    </row>
    <row r="28" spans="1:7">
      <c r="A28" s="4" t="s">
        <v>350</v>
      </c>
    </row>
    <row r="29" spans="1:7">
      <c r="A29" s="3" t="s">
        <v>339</v>
      </c>
    </row>
    <row r="30" spans="1:7">
      <c r="A30" s="4" t="s">
        <v>341</v>
      </c>
      <c r="E30" s="11" t="n">
        <v>3.9</v>
      </c>
    </row>
    <row r="31" spans="1:7">
      <c r="A31" s="4" t="s">
        <v>351</v>
      </c>
      <c r="C31" s="11" t="n">
        <v>3.9</v>
      </c>
      <c r="E31" s="11" t="n">
        <v>3.9</v>
      </c>
    </row>
    <row r="32" spans="1:7">
      <c r="A32" s="4" t="s">
        <v>352</v>
      </c>
    </row>
    <row r="33" spans="1:7">
      <c r="A33" s="3" t="s">
        <v>339</v>
      </c>
    </row>
    <row r="34" spans="1:7">
      <c r="A34" s="4" t="s">
        <v>341</v>
      </c>
      <c r="E34" s="11" t="n">
        <v>15.1</v>
      </c>
    </row>
    <row r="35" spans="1:7">
      <c r="A35" s="4" t="s">
        <v>351</v>
      </c>
      <c r="C35" s="10" t="n">
        <v>15.1</v>
      </c>
      <c r="E35" s="10" t="n">
        <v>15.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4" t="s">
        <v>354</v>
      </c>
    </row>
    <row r="3" spans="1:3">
      <c r="A3" s="3" t="s">
        <v>355</v>
      </c>
    </row>
    <row r="4" spans="1:3">
      <c r="A4" s="4" t="s">
        <v>356</v>
      </c>
      <c r="B4" s="7" t="n">
        <v>3605000</v>
      </c>
      <c r="C4" s="7" t="n">
        <v>3605000</v>
      </c>
    </row>
    <row r="5" spans="1:3">
      <c r="A5" s="4" t="s">
        <v>357</v>
      </c>
      <c r="B5" s="5" t="n">
        <v>3759785</v>
      </c>
      <c r="C5" s="5" t="n">
        <v>3888620</v>
      </c>
    </row>
    <row r="6" spans="1:3">
      <c r="A6" s="4" t="s">
        <v>358</v>
      </c>
    </row>
    <row r="7" spans="1:3">
      <c r="A7" s="3" t="s">
        <v>355</v>
      </c>
    </row>
    <row r="8" spans="1:3">
      <c r="A8" s="4" t="s">
        <v>356</v>
      </c>
      <c r="B8" s="5" t="n">
        <v>81433</v>
      </c>
      <c r="C8" s="5" t="n">
        <v>109967</v>
      </c>
    </row>
    <row r="9" spans="1:3">
      <c r="A9" s="4" t="s">
        <v>357</v>
      </c>
      <c r="B9" s="7" t="n">
        <v>80557</v>
      </c>
      <c r="C9" s="7" t="n">
        <v>1107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25</v>
      </c>
    </row>
    <row r="3" spans="1:3">
      <c r="A3" s="3" t="s">
        <v>360</v>
      </c>
    </row>
    <row r="4" spans="1:3">
      <c r="A4" s="4" t="s">
        <v>361</v>
      </c>
      <c r="B4" s="4" t="s">
        <v>362</v>
      </c>
    </row>
    <row r="5" spans="1:3">
      <c r="A5" s="4" t="s">
        <v>363</v>
      </c>
      <c r="B5" s="7" t="n">
        <v>241153</v>
      </c>
      <c r="C5" s="7" t="n">
        <v>237102</v>
      </c>
    </row>
    <row r="6" spans="1:3">
      <c r="A6" s="4" t="s">
        <v>364</v>
      </c>
      <c r="B6" s="5" t="n">
        <v>273397</v>
      </c>
      <c r="C6" s="5" t="n">
        <v>271413</v>
      </c>
    </row>
    <row r="7" spans="1:3">
      <c r="A7" s="4" t="s">
        <v>365</v>
      </c>
    </row>
    <row r="8" spans="1:3">
      <c r="A8" s="3" t="s">
        <v>360</v>
      </c>
    </row>
    <row r="9" spans="1:3">
      <c r="A9" s="4" t="s">
        <v>363</v>
      </c>
      <c r="B9" s="5" t="n">
        <v>73772</v>
      </c>
      <c r="C9" s="5" t="n">
        <v>73800</v>
      </c>
    </row>
    <row r="10" spans="1:3">
      <c r="A10" s="4" t="s">
        <v>366</v>
      </c>
    </row>
    <row r="11" spans="1:3">
      <c r="A11" s="3" t="s">
        <v>360</v>
      </c>
    </row>
    <row r="12" spans="1:3">
      <c r="A12" s="4" t="s">
        <v>363</v>
      </c>
      <c r="B12" s="5" t="n">
        <v>45130</v>
      </c>
      <c r="C12" s="5" t="n">
        <v>47908</v>
      </c>
    </row>
    <row r="13" spans="1:3">
      <c r="A13" s="4" t="s">
        <v>367</v>
      </c>
    </row>
    <row r="14" spans="1:3">
      <c r="A14" s="3" t="s">
        <v>360</v>
      </c>
    </row>
    <row r="15" spans="1:3">
      <c r="A15" s="4" t="s">
        <v>363</v>
      </c>
      <c r="B15" s="5" t="n">
        <v>37492</v>
      </c>
      <c r="C15" s="5" t="n">
        <v>33250</v>
      </c>
    </row>
    <row r="16" spans="1:3">
      <c r="A16" s="4" t="s">
        <v>368</v>
      </c>
    </row>
    <row r="17" spans="1:3">
      <c r="A17" s="3" t="s">
        <v>360</v>
      </c>
    </row>
    <row r="18" spans="1:3">
      <c r="A18" s="4" t="s">
        <v>363</v>
      </c>
      <c r="B18" s="5" t="n">
        <v>19713</v>
      </c>
      <c r="C18" s="5" t="n">
        <v>18089</v>
      </c>
    </row>
    <row r="19" spans="1:3">
      <c r="A19" s="4" t="s">
        <v>369</v>
      </c>
    </row>
    <row r="20" spans="1:3">
      <c r="A20" s="3" t="s">
        <v>360</v>
      </c>
    </row>
    <row r="21" spans="1:3">
      <c r="A21" s="4" t="s">
        <v>363</v>
      </c>
      <c r="B21" s="5" t="n">
        <v>17337</v>
      </c>
      <c r="C21" s="5" t="n">
        <v>17345</v>
      </c>
    </row>
    <row r="22" spans="1:3">
      <c r="A22" s="4" t="s">
        <v>370</v>
      </c>
    </row>
    <row r="23" spans="1:3">
      <c r="A23" s="3" t="s">
        <v>360</v>
      </c>
    </row>
    <row r="24" spans="1:3">
      <c r="A24" s="4" t="s">
        <v>363</v>
      </c>
      <c r="B24" s="5" t="n">
        <v>13973</v>
      </c>
      <c r="C24" s="5" t="n">
        <v>14125</v>
      </c>
    </row>
    <row r="25" spans="1:3">
      <c r="A25" s="4" t="s">
        <v>371</v>
      </c>
    </row>
    <row r="26" spans="1:3">
      <c r="A26" s="3" t="s">
        <v>360</v>
      </c>
    </row>
    <row r="27" spans="1:3">
      <c r="A27" s="4" t="s">
        <v>363</v>
      </c>
      <c r="B27" s="5" t="n">
        <v>22521</v>
      </c>
      <c r="C27" s="5" t="n">
        <v>21669</v>
      </c>
    </row>
    <row r="28" spans="1:3">
      <c r="A28" s="4" t="s">
        <v>372</v>
      </c>
    </row>
    <row r="29" spans="1:3">
      <c r="A29" s="3" t="s">
        <v>360</v>
      </c>
    </row>
    <row r="30" spans="1:3">
      <c r="A30" s="4" t="s">
        <v>363</v>
      </c>
      <c r="B30" s="5" t="n">
        <v>11024</v>
      </c>
      <c r="C30" s="5" t="n">
        <v>10806</v>
      </c>
    </row>
    <row r="31" spans="1:3">
      <c r="A31" s="4" t="s">
        <v>373</v>
      </c>
    </row>
    <row r="32" spans="1:3">
      <c r="A32" s="3" t="s">
        <v>360</v>
      </c>
    </row>
    <row r="33" spans="1:3">
      <c r="A33" s="4" t="s">
        <v>363</v>
      </c>
      <c r="B33" s="5" t="n">
        <v>191</v>
      </c>
      <c r="C33" s="5" t="n">
        <v>110</v>
      </c>
    </row>
    <row r="34" spans="1:3">
      <c r="A34" s="4" t="s">
        <v>374</v>
      </c>
    </row>
    <row r="35" spans="1:3">
      <c r="A35" s="3" t="s">
        <v>360</v>
      </c>
    </row>
    <row r="36" spans="1:3">
      <c r="A36" s="4" t="s">
        <v>363</v>
      </c>
      <c r="B36" s="5" t="n">
        <v>38868</v>
      </c>
      <c r="C36" s="5" t="n">
        <v>37617</v>
      </c>
    </row>
    <row r="37" spans="1:3">
      <c r="A37" s="4" t="s">
        <v>364</v>
      </c>
      <c r="B37" s="5" t="n">
        <v>38868</v>
      </c>
      <c r="C37" s="5" t="n">
        <v>37617</v>
      </c>
    </row>
    <row r="38" spans="1:3">
      <c r="A38" s="4" t="s">
        <v>375</v>
      </c>
    </row>
    <row r="39" spans="1:3">
      <c r="A39" s="3" t="s">
        <v>360</v>
      </c>
    </row>
    <row r="40" spans="1:3">
      <c r="A40" s="4" t="s">
        <v>363</v>
      </c>
      <c r="B40" s="5" t="n">
        <v>5323</v>
      </c>
      <c r="C40" s="5" t="n">
        <v>5142</v>
      </c>
    </row>
    <row r="41" spans="1:3">
      <c r="A41" s="4" t="s">
        <v>376</v>
      </c>
    </row>
    <row r="42" spans="1:3">
      <c r="A42" s="3" t="s">
        <v>360</v>
      </c>
    </row>
    <row r="43" spans="1:3">
      <c r="A43" s="4" t="s">
        <v>363</v>
      </c>
      <c r="B43" s="5" t="n">
        <v>0</v>
      </c>
      <c r="C43" s="5" t="n">
        <v>0</v>
      </c>
    </row>
    <row r="44" spans="1:3">
      <c r="A44" s="4" t="s">
        <v>377</v>
      </c>
    </row>
    <row r="45" spans="1:3">
      <c r="A45" s="3" t="s">
        <v>360</v>
      </c>
    </row>
    <row r="46" spans="1:3">
      <c r="A46" s="4" t="s">
        <v>363</v>
      </c>
      <c r="B46" s="5" t="n">
        <v>0</v>
      </c>
      <c r="C46" s="5" t="n">
        <v>0</v>
      </c>
    </row>
    <row r="47" spans="1:3">
      <c r="A47" s="4" t="s">
        <v>378</v>
      </c>
    </row>
    <row r="48" spans="1:3">
      <c r="A48" s="3" t="s">
        <v>360</v>
      </c>
    </row>
    <row r="49" spans="1:3">
      <c r="A49" s="4" t="s">
        <v>363</v>
      </c>
      <c r="B49" s="5" t="n">
        <v>0</v>
      </c>
      <c r="C49" s="5" t="n">
        <v>0</v>
      </c>
    </row>
    <row r="50" spans="1:3">
      <c r="A50" s="4" t="s">
        <v>379</v>
      </c>
    </row>
    <row r="51" spans="1:3">
      <c r="A51" s="3" t="s">
        <v>360</v>
      </c>
    </row>
    <row r="52" spans="1:3">
      <c r="A52" s="4" t="s">
        <v>363</v>
      </c>
      <c r="B52" s="5" t="n">
        <v>0</v>
      </c>
      <c r="C52" s="5" t="n">
        <v>0</v>
      </c>
    </row>
    <row r="53" spans="1:3">
      <c r="A53" s="4" t="s">
        <v>380</v>
      </c>
    </row>
    <row r="54" spans="1:3">
      <c r="A54" s="3" t="s">
        <v>360</v>
      </c>
    </row>
    <row r="55" spans="1:3">
      <c r="A55" s="4" t="s">
        <v>363</v>
      </c>
      <c r="B55" s="5" t="n">
        <v>0</v>
      </c>
      <c r="C55" s="5" t="n">
        <v>0</v>
      </c>
    </row>
    <row r="56" spans="1:3">
      <c r="A56" s="4" t="s">
        <v>381</v>
      </c>
    </row>
    <row r="57" spans="1:3">
      <c r="A57" s="3" t="s">
        <v>360</v>
      </c>
    </row>
    <row r="58" spans="1:3">
      <c r="A58" s="4" t="s">
        <v>363</v>
      </c>
      <c r="B58" s="5" t="n">
        <v>22521</v>
      </c>
      <c r="C58" s="5" t="n">
        <v>21669</v>
      </c>
    </row>
    <row r="59" spans="1:3">
      <c r="A59" s="4" t="s">
        <v>382</v>
      </c>
    </row>
    <row r="60" spans="1:3">
      <c r="A60" s="3" t="s">
        <v>360</v>
      </c>
    </row>
    <row r="61" spans="1:3">
      <c r="A61" s="4" t="s">
        <v>363</v>
      </c>
      <c r="B61" s="5" t="n">
        <v>11024</v>
      </c>
      <c r="C61" s="5" t="n">
        <v>10806</v>
      </c>
    </row>
    <row r="62" spans="1:3">
      <c r="A62" s="4" t="s">
        <v>383</v>
      </c>
    </row>
    <row r="63" spans="1:3">
      <c r="A63" s="3" t="s">
        <v>360</v>
      </c>
    </row>
    <row r="64" spans="1:3">
      <c r="A64" s="4" t="s">
        <v>363</v>
      </c>
      <c r="B64" s="5" t="n">
        <v>0</v>
      </c>
      <c r="C64" s="5" t="n">
        <v>0</v>
      </c>
    </row>
    <row r="65" spans="1:3">
      <c r="A65" s="4" t="s">
        <v>384</v>
      </c>
    </row>
    <row r="66" spans="1:3">
      <c r="A66" s="3" t="s">
        <v>360</v>
      </c>
    </row>
    <row r="67" spans="1:3">
      <c r="A67" s="4" t="s">
        <v>363</v>
      </c>
      <c r="B67" s="5" t="n">
        <v>191</v>
      </c>
      <c r="C67" s="5" t="n">
        <v>110</v>
      </c>
    </row>
    <row r="68" spans="1:3">
      <c r="A68" s="4" t="s">
        <v>364</v>
      </c>
      <c r="B68" s="5" t="n">
        <v>347</v>
      </c>
      <c r="C68" s="5" t="n">
        <v>266</v>
      </c>
    </row>
    <row r="69" spans="1:3">
      <c r="A69" s="4" t="s">
        <v>385</v>
      </c>
    </row>
    <row r="70" spans="1:3">
      <c r="A70" s="3" t="s">
        <v>360</v>
      </c>
    </row>
    <row r="71" spans="1:3">
      <c r="A71" s="4" t="s">
        <v>363</v>
      </c>
      <c r="B71" s="5" t="n">
        <v>0</v>
      </c>
      <c r="C71" s="5" t="n">
        <v>0</v>
      </c>
    </row>
    <row r="72" spans="1:3">
      <c r="A72" s="4" t="s">
        <v>386</v>
      </c>
    </row>
    <row r="73" spans="1:3">
      <c r="A73" s="3" t="s">
        <v>360</v>
      </c>
    </row>
    <row r="74" spans="1:3">
      <c r="A74" s="4" t="s">
        <v>363</v>
      </c>
      <c r="B74" s="5" t="n">
        <v>0</v>
      </c>
      <c r="C74" s="5" t="n">
        <v>0</v>
      </c>
    </row>
    <row r="75" spans="1:3">
      <c r="A75" s="4" t="s">
        <v>387</v>
      </c>
    </row>
    <row r="76" spans="1:3">
      <c r="A76" s="3" t="s">
        <v>360</v>
      </c>
    </row>
    <row r="77" spans="1:3">
      <c r="A77" s="4" t="s">
        <v>363</v>
      </c>
      <c r="B77" s="5" t="n">
        <v>0</v>
      </c>
      <c r="C77" s="5" t="n">
        <v>0</v>
      </c>
    </row>
    <row r="78" spans="1:3">
      <c r="A78" s="4" t="s">
        <v>388</v>
      </c>
    </row>
    <row r="79" spans="1:3">
      <c r="A79" s="3" t="s">
        <v>360</v>
      </c>
    </row>
    <row r="80" spans="1:3">
      <c r="A80" s="4" t="s">
        <v>363</v>
      </c>
      <c r="B80" s="5" t="n">
        <v>0</v>
      </c>
      <c r="C80" s="5" t="n">
        <v>0</v>
      </c>
    </row>
    <row r="81" spans="1:3">
      <c r="A81" s="4" t="s">
        <v>389</v>
      </c>
    </row>
    <row r="82" spans="1:3">
      <c r="A82" s="3" t="s">
        <v>360</v>
      </c>
    </row>
    <row r="83" spans="1:3">
      <c r="A83" s="4" t="s">
        <v>363</v>
      </c>
      <c r="B83" s="5" t="n">
        <v>0</v>
      </c>
      <c r="C83" s="5" t="n">
        <v>0</v>
      </c>
    </row>
    <row r="84" spans="1:3">
      <c r="A84" s="4" t="s">
        <v>390</v>
      </c>
    </row>
    <row r="85" spans="1:3">
      <c r="A85" s="3" t="s">
        <v>360</v>
      </c>
    </row>
    <row r="86" spans="1:3">
      <c r="A86" s="4" t="s">
        <v>363</v>
      </c>
      <c r="B86" s="5" t="n">
        <v>0</v>
      </c>
      <c r="C86" s="5" t="n">
        <v>0</v>
      </c>
    </row>
    <row r="87" spans="1:3">
      <c r="A87" s="4" t="s">
        <v>391</v>
      </c>
    </row>
    <row r="88" spans="1:3">
      <c r="A88" s="3" t="s">
        <v>360</v>
      </c>
    </row>
    <row r="89" spans="1:3">
      <c r="A89" s="4" t="s">
        <v>363</v>
      </c>
      <c r="B89" s="5" t="n">
        <v>0</v>
      </c>
      <c r="C89" s="5" t="n">
        <v>0</v>
      </c>
    </row>
    <row r="90" spans="1:3">
      <c r="A90" s="4" t="s">
        <v>392</v>
      </c>
    </row>
    <row r="91" spans="1:3">
      <c r="A91" s="3" t="s">
        <v>360</v>
      </c>
    </row>
    <row r="92" spans="1:3">
      <c r="A92" s="4" t="s">
        <v>363</v>
      </c>
      <c r="B92" s="5" t="n">
        <v>0</v>
      </c>
      <c r="C92" s="5" t="n">
        <v>0</v>
      </c>
    </row>
    <row r="93" spans="1:3">
      <c r="A93" s="4" t="s">
        <v>393</v>
      </c>
    </row>
    <row r="94" spans="1:3">
      <c r="A94" s="3" t="s">
        <v>360</v>
      </c>
    </row>
    <row r="95" spans="1:3">
      <c r="A95" s="4" t="s">
        <v>363</v>
      </c>
      <c r="B95" s="5" t="n">
        <v>191</v>
      </c>
      <c r="C95" s="5" t="n">
        <v>110</v>
      </c>
    </row>
    <row r="96" spans="1:3">
      <c r="A96" s="4" t="s">
        <v>394</v>
      </c>
    </row>
    <row r="97" spans="1:3">
      <c r="A97" s="3" t="s">
        <v>360</v>
      </c>
    </row>
    <row r="98" spans="1:3">
      <c r="A98" s="4" t="s">
        <v>363</v>
      </c>
      <c r="B98" s="5" t="n">
        <v>202094</v>
      </c>
      <c r="C98" s="5" t="n">
        <v>199375</v>
      </c>
    </row>
    <row r="99" spans="1:3">
      <c r="A99" s="4" t="s">
        <v>364</v>
      </c>
      <c r="B99" s="5" t="n">
        <v>234182</v>
      </c>
      <c r="C99" s="5" t="n">
        <v>233530</v>
      </c>
    </row>
    <row r="100" spans="1:3">
      <c r="A100" s="4" t="s">
        <v>395</v>
      </c>
    </row>
    <row r="101" spans="1:3">
      <c r="A101" s="3" t="s">
        <v>360</v>
      </c>
    </row>
    <row r="102" spans="1:3">
      <c r="A102" s="4" t="s">
        <v>363</v>
      </c>
      <c r="B102" s="5" t="n">
        <v>68449</v>
      </c>
      <c r="C102" s="5" t="n">
        <v>68658</v>
      </c>
    </row>
    <row r="103" spans="1:3">
      <c r="A103" s="4" t="s">
        <v>396</v>
      </c>
    </row>
    <row r="104" spans="1:3">
      <c r="A104" s="3" t="s">
        <v>360</v>
      </c>
    </row>
    <row r="105" spans="1:3">
      <c r="A105" s="4" t="s">
        <v>363</v>
      </c>
      <c r="B105" s="5" t="n">
        <v>45130</v>
      </c>
      <c r="C105" s="5" t="n">
        <v>47908</v>
      </c>
    </row>
    <row r="106" spans="1:3">
      <c r="A106" s="4" t="s">
        <v>397</v>
      </c>
    </row>
    <row r="107" spans="1:3">
      <c r="A107" s="3" t="s">
        <v>360</v>
      </c>
    </row>
    <row r="108" spans="1:3">
      <c r="A108" s="4" t="s">
        <v>363</v>
      </c>
      <c r="B108" s="5" t="n">
        <v>37492</v>
      </c>
      <c r="C108" s="5" t="n">
        <v>33250</v>
      </c>
    </row>
    <row r="109" spans="1:3">
      <c r="A109" s="4" t="s">
        <v>398</v>
      </c>
    </row>
    <row r="110" spans="1:3">
      <c r="A110" s="3" t="s">
        <v>360</v>
      </c>
    </row>
    <row r="111" spans="1:3">
      <c r="A111" s="4" t="s">
        <v>363</v>
      </c>
      <c r="B111" s="5" t="n">
        <v>19713</v>
      </c>
      <c r="C111" s="5" t="n">
        <v>18089</v>
      </c>
    </row>
    <row r="112" spans="1:3">
      <c r="A112" s="4" t="s">
        <v>399</v>
      </c>
    </row>
    <row r="113" spans="1:3">
      <c r="A113" s="3" t="s">
        <v>360</v>
      </c>
    </row>
    <row r="114" spans="1:3">
      <c r="A114" s="4" t="s">
        <v>363</v>
      </c>
      <c r="B114" s="5" t="n">
        <v>17337</v>
      </c>
      <c r="C114" s="5" t="n">
        <v>17345</v>
      </c>
    </row>
    <row r="115" spans="1:3">
      <c r="A115" s="4" t="s">
        <v>400</v>
      </c>
    </row>
    <row r="116" spans="1:3">
      <c r="A116" s="3" t="s">
        <v>360</v>
      </c>
    </row>
    <row r="117" spans="1:3">
      <c r="A117" s="4" t="s">
        <v>363</v>
      </c>
      <c r="B117" s="5" t="n">
        <v>13973</v>
      </c>
      <c r="C117" s="5" t="n">
        <v>14125</v>
      </c>
    </row>
    <row r="118" spans="1:3">
      <c r="A118" s="4" t="s">
        <v>401</v>
      </c>
    </row>
    <row r="119" spans="1:3">
      <c r="A119" s="3" t="s">
        <v>360</v>
      </c>
    </row>
    <row r="120" spans="1:3">
      <c r="A120" s="4" t="s">
        <v>363</v>
      </c>
      <c r="B120" s="5" t="n">
        <v>0</v>
      </c>
      <c r="C120" s="5" t="n">
        <v>0</v>
      </c>
    </row>
    <row r="121" spans="1:3">
      <c r="A121" s="4" t="s">
        <v>402</v>
      </c>
    </row>
    <row r="122" spans="1:3">
      <c r="A122" s="3" t="s">
        <v>360</v>
      </c>
    </row>
    <row r="123" spans="1:3">
      <c r="A123" s="4" t="s">
        <v>363</v>
      </c>
      <c r="B123" s="5" t="n">
        <v>0</v>
      </c>
      <c r="C123" s="5" t="n">
        <v>0</v>
      </c>
    </row>
    <row r="124" spans="1:3">
      <c r="A124" s="4" t="s">
        <v>403</v>
      </c>
    </row>
    <row r="125" spans="1:3">
      <c r="A125" s="3" t="s">
        <v>360</v>
      </c>
    </row>
    <row r="126" spans="1:3">
      <c r="A126" s="4" t="s">
        <v>363</v>
      </c>
      <c r="B126" s="5" t="n">
        <v>0</v>
      </c>
      <c r="C126" s="5" t="n">
        <v>0</v>
      </c>
    </row>
    <row r="127" spans="1:3">
      <c r="A127" s="4" t="s">
        <v>404</v>
      </c>
    </row>
    <row r="128" spans="1:3">
      <c r="A128" s="3" t="s">
        <v>360</v>
      </c>
    </row>
    <row r="129" spans="1:3">
      <c r="A129" s="4" t="s">
        <v>363</v>
      </c>
      <c r="B129" s="5" t="n">
        <v>0</v>
      </c>
      <c r="C129" s="5" t="n">
        <v>0</v>
      </c>
    </row>
    <row r="130" spans="1:3">
      <c r="A130" s="4" t="s">
        <v>364</v>
      </c>
      <c r="B130" s="5" t="n">
        <v>0</v>
      </c>
      <c r="C130" s="5" t="n">
        <v>0</v>
      </c>
    </row>
    <row r="131" spans="1:3">
      <c r="A131" s="4" t="s">
        <v>405</v>
      </c>
    </row>
    <row r="132" spans="1:3">
      <c r="A132" s="3" t="s">
        <v>360</v>
      </c>
    </row>
    <row r="133" spans="1:3">
      <c r="A133" s="4" t="s">
        <v>363</v>
      </c>
      <c r="B133" s="5" t="n">
        <v>0</v>
      </c>
      <c r="C133" s="5" t="n">
        <v>0</v>
      </c>
    </row>
    <row r="134" spans="1:3">
      <c r="A134" s="4" t="s">
        <v>406</v>
      </c>
    </row>
    <row r="135" spans="1:3">
      <c r="A135" s="3" t="s">
        <v>360</v>
      </c>
    </row>
    <row r="136" spans="1:3">
      <c r="A136" s="4" t="s">
        <v>363</v>
      </c>
      <c r="B136" s="5" t="n">
        <v>0</v>
      </c>
      <c r="C136" s="5" t="n">
        <v>0</v>
      </c>
    </row>
    <row r="137" spans="1:3">
      <c r="A137" s="4" t="s">
        <v>407</v>
      </c>
    </row>
    <row r="138" spans="1:3">
      <c r="A138" s="3" t="s">
        <v>360</v>
      </c>
    </row>
    <row r="139" spans="1:3">
      <c r="A139" s="4" t="s">
        <v>363</v>
      </c>
      <c r="B139" s="5" t="n">
        <v>0</v>
      </c>
      <c r="C139" s="5" t="n">
        <v>0</v>
      </c>
    </row>
    <row r="140" spans="1:3">
      <c r="A140" s="4" t="s">
        <v>408</v>
      </c>
    </row>
    <row r="141" spans="1:3">
      <c r="A141" s="3" t="s">
        <v>360</v>
      </c>
    </row>
    <row r="142" spans="1:3">
      <c r="A142" s="4" t="s">
        <v>363</v>
      </c>
      <c r="B142" s="5" t="n">
        <v>0</v>
      </c>
      <c r="C142" s="5" t="n">
        <v>0</v>
      </c>
    </row>
    <row r="143" spans="1:3">
      <c r="A143" s="4" t="s">
        <v>409</v>
      </c>
    </row>
    <row r="144" spans="1:3">
      <c r="A144" s="3" t="s">
        <v>360</v>
      </c>
    </row>
    <row r="145" spans="1:3">
      <c r="A145" s="4" t="s">
        <v>363</v>
      </c>
      <c r="B145" s="5" t="n">
        <v>0</v>
      </c>
      <c r="C145" s="5" t="n">
        <v>0</v>
      </c>
    </row>
    <row r="146" spans="1:3">
      <c r="A146" s="4" t="s">
        <v>410</v>
      </c>
    </row>
    <row r="147" spans="1:3">
      <c r="A147" s="3" t="s">
        <v>360</v>
      </c>
    </row>
    <row r="148" spans="1:3">
      <c r="A148" s="4" t="s">
        <v>363</v>
      </c>
      <c r="B148" s="5" t="n">
        <v>0</v>
      </c>
      <c r="C148" s="5" t="n">
        <v>0</v>
      </c>
    </row>
    <row r="149" spans="1:3">
      <c r="A149" s="4" t="s">
        <v>411</v>
      </c>
    </row>
    <row r="150" spans="1:3">
      <c r="A150" s="3" t="s">
        <v>360</v>
      </c>
    </row>
    <row r="151" spans="1:3">
      <c r="A151" s="4" t="s">
        <v>363</v>
      </c>
      <c r="B151" s="5" t="n">
        <v>0</v>
      </c>
      <c r="C151" s="5" t="n">
        <v>0</v>
      </c>
    </row>
    <row r="152" spans="1:3">
      <c r="A152" s="4" t="s">
        <v>412</v>
      </c>
    </row>
    <row r="153" spans="1:3">
      <c r="A153" s="3" t="s">
        <v>360</v>
      </c>
    </row>
    <row r="154" spans="1:3">
      <c r="A154" s="4" t="s">
        <v>363</v>
      </c>
      <c r="B154" s="5" t="n">
        <v>0</v>
      </c>
      <c r="C154" s="5" t="n">
        <v>0</v>
      </c>
    </row>
    <row r="155" spans="1:3">
      <c r="A155" s="4" t="s">
        <v>413</v>
      </c>
    </row>
    <row r="156" spans="1:3">
      <c r="A156" s="3" t="s">
        <v>360</v>
      </c>
    </row>
    <row r="157" spans="1:3">
      <c r="A157" s="4" t="s">
        <v>363</v>
      </c>
      <c r="B157" s="7" t="n">
        <v>0</v>
      </c>
      <c r="C157"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14</v>
      </c>
      <c r="C1" s="2" t="s">
        <v>1</v>
      </c>
    </row>
    <row r="2" spans="1:5">
      <c r="C2" s="2" t="s">
        <v>2</v>
      </c>
      <c r="D2" s="2" t="s">
        <v>73</v>
      </c>
      <c r="E2" s="2" t="s">
        <v>25</v>
      </c>
    </row>
    <row r="3" spans="1:5">
      <c r="A3" s="3" t="s">
        <v>360</v>
      </c>
    </row>
    <row r="4" spans="1:5">
      <c r="A4" s="4" t="s">
        <v>361</v>
      </c>
      <c r="C4" s="4" t="s">
        <v>362</v>
      </c>
    </row>
    <row r="5" spans="1:5">
      <c r="A5" s="4" t="s">
        <v>363</v>
      </c>
      <c r="C5" s="7" t="n">
        <v>241153000</v>
      </c>
      <c r="E5" s="7" t="n">
        <v>237102000</v>
      </c>
    </row>
    <row r="6" spans="1:5">
      <c r="A6" s="4" t="s">
        <v>148</v>
      </c>
      <c r="C6" s="5" t="n">
        <v>273397000</v>
      </c>
      <c r="E6" s="5" t="n">
        <v>271413000</v>
      </c>
    </row>
    <row r="7" spans="1:5">
      <c r="A7" s="4" t="s">
        <v>415</v>
      </c>
    </row>
    <row r="8" spans="1:5">
      <c r="A8" s="3" t="s">
        <v>360</v>
      </c>
    </row>
    <row r="9" spans="1:5">
      <c r="A9" s="4" t="s">
        <v>363</v>
      </c>
      <c r="C9" s="5" t="n">
        <v>38868000</v>
      </c>
      <c r="E9" s="5" t="n">
        <v>37617000</v>
      </c>
    </row>
    <row r="10" spans="1:5">
      <c r="A10" s="4" t="s">
        <v>367</v>
      </c>
    </row>
    <row r="11" spans="1:5">
      <c r="A11" s="3" t="s">
        <v>360</v>
      </c>
    </row>
    <row r="12" spans="1:5">
      <c r="A12" s="4" t="s">
        <v>363</v>
      </c>
      <c r="C12" s="5" t="n">
        <v>37492000</v>
      </c>
      <c r="E12" s="5" t="n">
        <v>33250000</v>
      </c>
    </row>
    <row r="13" spans="1:5">
      <c r="A13" s="4" t="s">
        <v>416</v>
      </c>
    </row>
    <row r="14" spans="1:5">
      <c r="A14" s="3" t="s">
        <v>360</v>
      </c>
    </row>
    <row r="15" spans="1:5">
      <c r="A15" s="4" t="s">
        <v>417</v>
      </c>
      <c r="C15" s="5" t="n">
        <v>2508000</v>
      </c>
      <c r="E15" s="5" t="n">
        <v>2808000</v>
      </c>
    </row>
    <row r="16" spans="1:5">
      <c r="A16" s="4" t="s">
        <v>365</v>
      </c>
    </row>
    <row r="17" spans="1:5">
      <c r="A17" s="3" t="s">
        <v>360</v>
      </c>
    </row>
    <row r="18" spans="1:5">
      <c r="A18" s="4" t="s">
        <v>363</v>
      </c>
      <c r="C18" s="5" t="n">
        <v>73772000</v>
      </c>
      <c r="E18" s="5" t="n">
        <v>73800000</v>
      </c>
    </row>
    <row r="19" spans="1:5">
      <c r="A19" s="4" t="s">
        <v>418</v>
      </c>
    </row>
    <row r="20" spans="1:5">
      <c r="A20" s="3" t="s">
        <v>360</v>
      </c>
    </row>
    <row r="21" spans="1:5">
      <c r="A21" s="4" t="s">
        <v>363</v>
      </c>
      <c r="B21" s="4" t="s">
        <v>419</v>
      </c>
      <c r="C21" s="5" t="n">
        <v>5323000</v>
      </c>
      <c r="E21" s="5" t="n">
        <v>5142000</v>
      </c>
    </row>
    <row r="22" spans="1:5">
      <c r="A22" s="4" t="s">
        <v>417</v>
      </c>
      <c r="B22" s="4" t="s">
        <v>419</v>
      </c>
      <c r="C22" s="5" t="n">
        <v>2508000</v>
      </c>
      <c r="E22" s="5" t="n">
        <v>2808000</v>
      </c>
    </row>
    <row r="23" spans="1:5">
      <c r="A23" s="4" t="s">
        <v>371</v>
      </c>
    </row>
    <row r="24" spans="1:5">
      <c r="A24" s="3" t="s">
        <v>360</v>
      </c>
    </row>
    <row r="25" spans="1:5">
      <c r="A25" s="4" t="s">
        <v>363</v>
      </c>
      <c r="C25" s="5" t="n">
        <v>22521000</v>
      </c>
      <c r="E25" s="5" t="n">
        <v>21669000</v>
      </c>
    </row>
    <row r="26" spans="1:5">
      <c r="A26" s="4" t="s">
        <v>420</v>
      </c>
    </row>
    <row r="27" spans="1:5">
      <c r="A27" s="3" t="s">
        <v>360</v>
      </c>
    </row>
    <row r="28" spans="1:5">
      <c r="A28" s="4" t="s">
        <v>363</v>
      </c>
      <c r="B28" s="4" t="s">
        <v>421</v>
      </c>
      <c r="C28" s="5" t="n">
        <v>22521000</v>
      </c>
      <c r="E28" s="5" t="n">
        <v>21669000</v>
      </c>
    </row>
    <row r="29" spans="1:5">
      <c r="A29" s="4" t="s">
        <v>417</v>
      </c>
      <c r="B29" s="4" t="s">
        <v>421</v>
      </c>
      <c r="C29" s="7" t="n">
        <v>0</v>
      </c>
      <c r="E29" s="5" t="n">
        <v>0</v>
      </c>
    </row>
    <row r="30" spans="1:5">
      <c r="A30" s="4" t="s">
        <v>422</v>
      </c>
      <c r="C30" s="4" t="s">
        <v>423</v>
      </c>
    </row>
    <row r="31" spans="1:5">
      <c r="A31" s="4" t="s">
        <v>372</v>
      </c>
    </row>
    <row r="32" spans="1:5">
      <c r="A32" s="3" t="s">
        <v>360</v>
      </c>
    </row>
    <row r="33" spans="1:5">
      <c r="A33" s="4" t="s">
        <v>363</v>
      </c>
      <c r="C33" s="7" t="n">
        <v>11024000</v>
      </c>
      <c r="E33" s="5" t="n">
        <v>10806000</v>
      </c>
    </row>
    <row r="34" spans="1:5">
      <c r="A34" s="4" t="s">
        <v>424</v>
      </c>
    </row>
    <row r="35" spans="1:5">
      <c r="A35" s="3" t="s">
        <v>360</v>
      </c>
    </row>
    <row r="36" spans="1:5">
      <c r="A36" s="4" t="s">
        <v>363</v>
      </c>
      <c r="B36" s="4" t="s">
        <v>421</v>
      </c>
      <c r="C36" s="5" t="n">
        <v>11024000</v>
      </c>
      <c r="E36" s="5" t="n">
        <v>10806000</v>
      </c>
    </row>
    <row r="37" spans="1:5">
      <c r="A37" s="4" t="s">
        <v>417</v>
      </c>
      <c r="B37" s="4" t="s">
        <v>421</v>
      </c>
      <c r="C37" s="7" t="n">
        <v>0</v>
      </c>
      <c r="E37" s="5" t="n">
        <v>0</v>
      </c>
    </row>
    <row r="38" spans="1:5">
      <c r="A38" s="4" t="s">
        <v>425</v>
      </c>
      <c r="C38" s="4" t="s">
        <v>426</v>
      </c>
    </row>
    <row r="39" spans="1:5">
      <c r="A39" s="4" t="s">
        <v>422</v>
      </c>
      <c r="C39" s="4" t="s">
        <v>423</v>
      </c>
    </row>
    <row r="40" spans="1:5">
      <c r="A40" s="4" t="s">
        <v>370</v>
      </c>
    </row>
    <row r="41" spans="1:5">
      <c r="A41" s="3" t="s">
        <v>360</v>
      </c>
    </row>
    <row r="42" spans="1:5">
      <c r="A42" s="4" t="s">
        <v>363</v>
      </c>
      <c r="C42" s="7" t="n">
        <v>13973000</v>
      </c>
      <c r="E42" s="5" t="n">
        <v>14125000</v>
      </c>
    </row>
    <row r="43" spans="1:5">
      <c r="A43" s="4" t="s">
        <v>373</v>
      </c>
    </row>
    <row r="44" spans="1:5">
      <c r="A44" s="3" t="s">
        <v>360</v>
      </c>
    </row>
    <row r="45" spans="1:5">
      <c r="A45" s="4" t="s">
        <v>363</v>
      </c>
      <c r="C45" s="5" t="n">
        <v>191000</v>
      </c>
      <c r="E45" s="5" t="n">
        <v>110000</v>
      </c>
    </row>
    <row r="46" spans="1:5">
      <c r="A46" s="4" t="s">
        <v>384</v>
      </c>
    </row>
    <row r="47" spans="1:5">
      <c r="A47" s="3" t="s">
        <v>360</v>
      </c>
    </row>
    <row r="48" spans="1:5">
      <c r="A48" s="4" t="s">
        <v>363</v>
      </c>
      <c r="C48" s="5" t="n">
        <v>191000</v>
      </c>
      <c r="E48" s="5" t="n">
        <v>110000</v>
      </c>
    </row>
    <row r="49" spans="1:5">
      <c r="A49" s="4" t="s">
        <v>148</v>
      </c>
      <c r="C49" s="5" t="n">
        <v>347000</v>
      </c>
      <c r="E49" s="5" t="n">
        <v>266000</v>
      </c>
    </row>
    <row r="50" spans="1:5">
      <c r="A50" s="4" t="s">
        <v>387</v>
      </c>
    </row>
    <row r="51" spans="1:5">
      <c r="A51" s="3" t="s">
        <v>360</v>
      </c>
    </row>
    <row r="52" spans="1:5">
      <c r="A52" s="4" t="s">
        <v>363</v>
      </c>
      <c r="C52" s="5" t="n">
        <v>0</v>
      </c>
      <c r="E52" s="5" t="n">
        <v>0</v>
      </c>
    </row>
    <row r="53" spans="1:5">
      <c r="A53" s="4" t="s">
        <v>385</v>
      </c>
    </row>
    <row r="54" spans="1:5">
      <c r="A54" s="3" t="s">
        <v>360</v>
      </c>
    </row>
    <row r="55" spans="1:5">
      <c r="A55" s="4" t="s">
        <v>363</v>
      </c>
      <c r="C55" s="5" t="n">
        <v>0</v>
      </c>
      <c r="E55" s="5" t="n">
        <v>0</v>
      </c>
    </row>
    <row r="56" spans="1:5">
      <c r="A56" s="4" t="s">
        <v>391</v>
      </c>
    </row>
    <row r="57" spans="1:5">
      <c r="A57" s="3" t="s">
        <v>360</v>
      </c>
    </row>
    <row r="58" spans="1:5">
      <c r="A58" s="4" t="s">
        <v>363</v>
      </c>
      <c r="C58" s="5" t="n">
        <v>0</v>
      </c>
      <c r="E58" s="5" t="n">
        <v>0</v>
      </c>
    </row>
    <row r="59" spans="1:5">
      <c r="A59" s="4" t="s">
        <v>392</v>
      </c>
    </row>
    <row r="60" spans="1:5">
      <c r="A60" s="3" t="s">
        <v>360</v>
      </c>
    </row>
    <row r="61" spans="1:5">
      <c r="A61" s="4" t="s">
        <v>363</v>
      </c>
      <c r="C61" s="5" t="n">
        <v>0</v>
      </c>
      <c r="E61" s="5" t="n">
        <v>0</v>
      </c>
    </row>
    <row r="62" spans="1:5">
      <c r="A62" s="4" t="s">
        <v>390</v>
      </c>
    </row>
    <row r="63" spans="1:5">
      <c r="A63" s="3" t="s">
        <v>360</v>
      </c>
    </row>
    <row r="64" spans="1:5">
      <c r="A64" s="4" t="s">
        <v>363</v>
      </c>
      <c r="C64" s="5" t="n">
        <v>0</v>
      </c>
      <c r="E64" s="5" t="n">
        <v>0</v>
      </c>
    </row>
    <row r="65" spans="1:5">
      <c r="A65" s="4" t="s">
        <v>393</v>
      </c>
    </row>
    <row r="66" spans="1:5">
      <c r="A66" s="3" t="s">
        <v>360</v>
      </c>
    </row>
    <row r="67" spans="1:5">
      <c r="A67" s="4" t="s">
        <v>363</v>
      </c>
      <c r="C67" s="5" t="n">
        <v>191000</v>
      </c>
      <c r="E67" s="5" t="n">
        <v>110000</v>
      </c>
    </row>
    <row r="68" spans="1:5">
      <c r="A68" s="4" t="s">
        <v>394</v>
      </c>
    </row>
    <row r="69" spans="1:5">
      <c r="A69" s="3" t="s">
        <v>360</v>
      </c>
    </row>
    <row r="70" spans="1:5">
      <c r="A70" s="4" t="s">
        <v>363</v>
      </c>
      <c r="C70" s="5" t="n">
        <v>202094000</v>
      </c>
      <c r="E70" s="5" t="n">
        <v>199375000</v>
      </c>
    </row>
    <row r="71" spans="1:5">
      <c r="A71" s="4" t="s">
        <v>148</v>
      </c>
      <c r="C71" s="5" t="n">
        <v>234182000</v>
      </c>
      <c r="E71" s="5" t="n">
        <v>233530000</v>
      </c>
    </row>
    <row r="72" spans="1:5">
      <c r="A72" s="4" t="s">
        <v>397</v>
      </c>
    </row>
    <row r="73" spans="1:5">
      <c r="A73" s="3" t="s">
        <v>360</v>
      </c>
    </row>
    <row r="74" spans="1:5">
      <c r="A74" s="4" t="s">
        <v>363</v>
      </c>
      <c r="C74" s="5" t="n">
        <v>37492000</v>
      </c>
      <c r="E74" s="5" t="n">
        <v>33250000</v>
      </c>
    </row>
    <row r="75" spans="1:5">
      <c r="A75" s="4" t="s">
        <v>395</v>
      </c>
    </row>
    <row r="76" spans="1:5">
      <c r="A76" s="3" t="s">
        <v>360</v>
      </c>
    </row>
    <row r="77" spans="1:5">
      <c r="A77" s="4" t="s">
        <v>363</v>
      </c>
      <c r="C77" s="5" t="n">
        <v>68449000</v>
      </c>
      <c r="E77" s="5" t="n">
        <v>68658000</v>
      </c>
    </row>
    <row r="78" spans="1:5">
      <c r="A78" s="4" t="s">
        <v>401</v>
      </c>
    </row>
    <row r="79" spans="1:5">
      <c r="A79" s="3" t="s">
        <v>360</v>
      </c>
    </row>
    <row r="80" spans="1:5">
      <c r="A80" s="4" t="s">
        <v>363</v>
      </c>
      <c r="C80" s="5" t="n">
        <v>0</v>
      </c>
      <c r="E80" s="5" t="n">
        <v>0</v>
      </c>
    </row>
    <row r="81" spans="1:5">
      <c r="A81" s="4" t="s">
        <v>402</v>
      </c>
    </row>
    <row r="82" spans="1:5">
      <c r="A82" s="3" t="s">
        <v>360</v>
      </c>
    </row>
    <row r="83" spans="1:5">
      <c r="A83" s="4" t="s">
        <v>363</v>
      </c>
      <c r="C83" s="5" t="n">
        <v>0</v>
      </c>
      <c r="E83" s="5" t="n">
        <v>0</v>
      </c>
    </row>
    <row r="84" spans="1:5">
      <c r="A84" s="4" t="s">
        <v>400</v>
      </c>
    </row>
    <row r="85" spans="1:5">
      <c r="A85" s="3" t="s">
        <v>360</v>
      </c>
    </row>
    <row r="86" spans="1:5">
      <c r="A86" s="4" t="s">
        <v>363</v>
      </c>
      <c r="C86" s="5" t="n">
        <v>13973000</v>
      </c>
      <c r="E86" s="5" t="n">
        <v>14125000</v>
      </c>
    </row>
    <row r="87" spans="1:5">
      <c r="A87" s="4" t="s">
        <v>403</v>
      </c>
    </row>
    <row r="88" spans="1:5">
      <c r="A88" s="3" t="s">
        <v>360</v>
      </c>
    </row>
    <row r="89" spans="1:5">
      <c r="A89" s="4" t="s">
        <v>363</v>
      </c>
      <c r="C89" s="5" t="n">
        <v>0</v>
      </c>
      <c r="E89" s="5" t="n">
        <v>0</v>
      </c>
    </row>
    <row r="90" spans="1:5">
      <c r="A90" s="4" t="s">
        <v>404</v>
      </c>
    </row>
    <row r="91" spans="1:5">
      <c r="A91" s="3" t="s">
        <v>360</v>
      </c>
    </row>
    <row r="92" spans="1:5">
      <c r="A92" s="4" t="s">
        <v>363</v>
      </c>
      <c r="C92" s="5" t="n">
        <v>0</v>
      </c>
      <c r="E92" s="5" t="n">
        <v>0</v>
      </c>
    </row>
    <row r="93" spans="1:5">
      <c r="A93" s="4" t="s">
        <v>148</v>
      </c>
      <c r="C93" s="5" t="n">
        <v>0</v>
      </c>
      <c r="E93" s="5" t="n">
        <v>0</v>
      </c>
    </row>
    <row r="94" spans="1:5">
      <c r="A94" s="4" t="s">
        <v>407</v>
      </c>
    </row>
    <row r="95" spans="1:5">
      <c r="A95" s="3" t="s">
        <v>360</v>
      </c>
    </row>
    <row r="96" spans="1:5">
      <c r="A96" s="4" t="s">
        <v>363</v>
      </c>
      <c r="C96" s="5" t="n">
        <v>0</v>
      </c>
      <c r="E96" s="5" t="n">
        <v>0</v>
      </c>
    </row>
    <row r="97" spans="1:5">
      <c r="A97" s="4" t="s">
        <v>405</v>
      </c>
    </row>
    <row r="98" spans="1:5">
      <c r="A98" s="3" t="s">
        <v>360</v>
      </c>
    </row>
    <row r="99" spans="1:5">
      <c r="A99" s="4" t="s">
        <v>363</v>
      </c>
      <c r="C99" s="5" t="n">
        <v>0</v>
      </c>
      <c r="E99" s="5" t="n">
        <v>0</v>
      </c>
    </row>
    <row r="100" spans="1:5">
      <c r="A100" s="4" t="s">
        <v>411</v>
      </c>
    </row>
    <row r="101" spans="1:5">
      <c r="A101" s="3" t="s">
        <v>360</v>
      </c>
    </row>
    <row r="102" spans="1:5">
      <c r="A102" s="4" t="s">
        <v>363</v>
      </c>
      <c r="C102" s="5" t="n">
        <v>0</v>
      </c>
      <c r="E102" s="5" t="n">
        <v>0</v>
      </c>
    </row>
    <row r="103" spans="1:5">
      <c r="A103" s="4" t="s">
        <v>412</v>
      </c>
    </row>
    <row r="104" spans="1:5">
      <c r="A104" s="3" t="s">
        <v>360</v>
      </c>
    </row>
    <row r="105" spans="1:5">
      <c r="A105" s="4" t="s">
        <v>363</v>
      </c>
      <c r="C105" s="5" t="n">
        <v>0</v>
      </c>
      <c r="E105" s="5" t="n">
        <v>0</v>
      </c>
    </row>
    <row r="106" spans="1:5">
      <c r="A106" s="4" t="s">
        <v>410</v>
      </c>
    </row>
    <row r="107" spans="1:5">
      <c r="A107" s="3" t="s">
        <v>360</v>
      </c>
    </row>
    <row r="108" spans="1:5">
      <c r="A108" s="4" t="s">
        <v>363</v>
      </c>
      <c r="C108" s="5" t="n">
        <v>0</v>
      </c>
      <c r="E108" s="5" t="n">
        <v>0</v>
      </c>
    </row>
    <row r="109" spans="1:5">
      <c r="A109" s="4" t="s">
        <v>413</v>
      </c>
    </row>
    <row r="110" spans="1:5">
      <c r="A110" s="3" t="s">
        <v>360</v>
      </c>
    </row>
    <row r="111" spans="1:5">
      <c r="A111" s="4" t="s">
        <v>363</v>
      </c>
      <c r="C111" s="5" t="n">
        <v>0</v>
      </c>
      <c r="E111" s="5" t="n">
        <v>0</v>
      </c>
    </row>
    <row r="112" spans="1:5">
      <c r="A112" s="4" t="s">
        <v>427</v>
      </c>
    </row>
    <row r="113" spans="1:5">
      <c r="A113" s="3" t="s">
        <v>360</v>
      </c>
    </row>
    <row r="114" spans="1:5">
      <c r="A114" s="4" t="s">
        <v>428</v>
      </c>
      <c r="C114" s="5" t="n">
        <v>400000</v>
      </c>
      <c r="D114" s="7" t="n">
        <v>-1400000</v>
      </c>
    </row>
    <row r="115" spans="1:5">
      <c r="A115" s="4" t="s">
        <v>148</v>
      </c>
      <c r="C115" s="5" t="n">
        <v>32244000</v>
      </c>
      <c r="E115" s="5" t="n">
        <v>34311000</v>
      </c>
    </row>
    <row r="116" spans="1:5">
      <c r="A116" s="4" t="s">
        <v>429</v>
      </c>
    </row>
    <row r="117" spans="1:5">
      <c r="A117" s="3" t="s">
        <v>360</v>
      </c>
    </row>
    <row r="118" spans="1:5">
      <c r="A118" s="4" t="s">
        <v>148</v>
      </c>
      <c r="C118" s="5" t="n">
        <v>25670000</v>
      </c>
      <c r="E118" s="5" t="n">
        <v>27324000</v>
      </c>
    </row>
    <row r="119" spans="1:5">
      <c r="A119" s="4" t="s">
        <v>430</v>
      </c>
    </row>
    <row r="120" spans="1:5">
      <c r="A120" s="3" t="s">
        <v>360</v>
      </c>
    </row>
    <row r="121" spans="1:5">
      <c r="A121" s="4" t="s">
        <v>148</v>
      </c>
      <c r="C121" s="5" t="n">
        <v>6418000</v>
      </c>
      <c r="E121" s="5" t="n">
        <v>6831000</v>
      </c>
    </row>
    <row r="122" spans="1:5">
      <c r="A122" s="4" t="s">
        <v>431</v>
      </c>
    </row>
    <row r="123" spans="1:5">
      <c r="A123" s="3" t="s">
        <v>360</v>
      </c>
    </row>
    <row r="124" spans="1:5">
      <c r="A124" s="4" t="s">
        <v>148</v>
      </c>
      <c r="C124" s="5" t="n">
        <v>156000</v>
      </c>
      <c r="E124" s="5" t="n">
        <v>156000</v>
      </c>
    </row>
    <row r="125" spans="1:5">
      <c r="A125" s="4" t="s">
        <v>432</v>
      </c>
    </row>
    <row r="126" spans="1:5">
      <c r="A126" s="3" t="s">
        <v>360</v>
      </c>
    </row>
    <row r="127" spans="1:5">
      <c r="A127" s="4" t="s">
        <v>148</v>
      </c>
      <c r="C127" s="5" t="n">
        <v>156000</v>
      </c>
      <c r="E127" s="5" t="n">
        <v>156000</v>
      </c>
    </row>
    <row r="128" spans="1:5">
      <c r="A128" s="4" t="s">
        <v>433</v>
      </c>
    </row>
    <row r="129" spans="1:5">
      <c r="A129" s="3" t="s">
        <v>360</v>
      </c>
    </row>
    <row r="130" spans="1:5">
      <c r="A130" s="4" t="s">
        <v>148</v>
      </c>
      <c r="C130" s="5" t="n">
        <v>0</v>
      </c>
      <c r="E130" s="5" t="n">
        <v>0</v>
      </c>
    </row>
    <row r="131" spans="1:5">
      <c r="A131" s="4" t="s">
        <v>434</v>
      </c>
    </row>
    <row r="132" spans="1:5">
      <c r="A132" s="3" t="s">
        <v>360</v>
      </c>
    </row>
    <row r="133" spans="1:5">
      <c r="A133" s="4" t="s">
        <v>148</v>
      </c>
      <c r="C133" s="5" t="n">
        <v>0</v>
      </c>
      <c r="E133" s="5" t="n">
        <v>0</v>
      </c>
    </row>
    <row r="134" spans="1:5">
      <c r="A134" s="4" t="s">
        <v>435</v>
      </c>
    </row>
    <row r="135" spans="1:5">
      <c r="A135" s="3" t="s">
        <v>360</v>
      </c>
    </row>
    <row r="136" spans="1:5">
      <c r="A136" s="4" t="s">
        <v>148</v>
      </c>
      <c r="C136" s="5" t="n">
        <v>156000</v>
      </c>
      <c r="E136" s="5" t="n">
        <v>156000</v>
      </c>
    </row>
    <row r="137" spans="1:5">
      <c r="A137" s="4" t="s">
        <v>436</v>
      </c>
    </row>
    <row r="138" spans="1:5">
      <c r="A138" s="3" t="s">
        <v>360</v>
      </c>
    </row>
    <row r="139" spans="1:5">
      <c r="A139" s="4" t="s">
        <v>148</v>
      </c>
      <c r="C139" s="5" t="n">
        <v>32088000</v>
      </c>
      <c r="E139" s="5" t="n">
        <v>34155000</v>
      </c>
    </row>
    <row r="140" spans="1:5">
      <c r="A140" s="4" t="s">
        <v>437</v>
      </c>
    </row>
    <row r="141" spans="1:5">
      <c r="A141" s="3" t="s">
        <v>360</v>
      </c>
    </row>
    <row r="142" spans="1:5">
      <c r="A142" s="4" t="s">
        <v>148</v>
      </c>
      <c r="C142" s="5" t="n">
        <v>25670000</v>
      </c>
      <c r="E142" s="5" t="n">
        <v>27324000</v>
      </c>
    </row>
    <row r="143" spans="1:5">
      <c r="A143" s="4" t="s">
        <v>438</v>
      </c>
    </row>
    <row r="144" spans="1:5">
      <c r="A144" s="3" t="s">
        <v>360</v>
      </c>
    </row>
    <row r="145" spans="1:5">
      <c r="A145" s="4" t="s">
        <v>148</v>
      </c>
      <c r="C145" s="5" t="n">
        <v>6418000</v>
      </c>
      <c r="E145" s="5" t="n">
        <v>6831000</v>
      </c>
    </row>
    <row r="146" spans="1:5">
      <c r="A146" s="4" t="s">
        <v>439</v>
      </c>
    </row>
    <row r="147" spans="1:5">
      <c r="A147" s="3" t="s">
        <v>360</v>
      </c>
    </row>
    <row r="148" spans="1:5">
      <c r="A148" s="4" t="s">
        <v>148</v>
      </c>
      <c r="C148" s="5" t="n">
        <v>0</v>
      </c>
      <c r="E148" s="5" t="n">
        <v>0</v>
      </c>
    </row>
    <row r="149" spans="1:5">
      <c r="A149" s="4" t="s">
        <v>440</v>
      </c>
    </row>
    <row r="150" spans="1:5">
      <c r="A150" s="3" t="s">
        <v>360</v>
      </c>
    </row>
    <row r="151" spans="1:5">
      <c r="A151" s="4" t="s">
        <v>148</v>
      </c>
      <c r="C151" s="5" t="n">
        <v>0</v>
      </c>
      <c r="E151" s="5" t="n">
        <v>0</v>
      </c>
    </row>
    <row r="152" spans="1:5">
      <c r="A152" s="4" t="s">
        <v>441</v>
      </c>
    </row>
    <row r="153" spans="1:5">
      <c r="A153" s="3" t="s">
        <v>360</v>
      </c>
    </row>
    <row r="154" spans="1:5">
      <c r="A154" s="4" t="s">
        <v>148</v>
      </c>
      <c r="C154" s="5" t="n">
        <v>0</v>
      </c>
      <c r="E154" s="5" t="n">
        <v>0</v>
      </c>
    </row>
    <row r="155" spans="1:5">
      <c r="A155" s="4" t="s">
        <v>442</v>
      </c>
    </row>
    <row r="156" spans="1:5">
      <c r="A156" s="3" t="s">
        <v>360</v>
      </c>
    </row>
    <row r="157" spans="1:5">
      <c r="A157" s="4" t="s">
        <v>148</v>
      </c>
      <c r="C157" s="5" t="n">
        <v>0</v>
      </c>
      <c r="E157" s="5" t="n">
        <v>0</v>
      </c>
    </row>
    <row r="158" spans="1:5">
      <c r="A158" s="4" t="s">
        <v>443</v>
      </c>
    </row>
    <row r="159" spans="1:5">
      <c r="A159" s="3" t="s">
        <v>360</v>
      </c>
    </row>
    <row r="160" spans="1:5">
      <c r="A160" s="4" t="s">
        <v>148</v>
      </c>
      <c r="C160" s="5" t="n">
        <v>0</v>
      </c>
      <c r="E160" s="5" t="n">
        <v>0</v>
      </c>
    </row>
    <row r="161" spans="1:5">
      <c r="A161" s="4" t="s">
        <v>444</v>
      </c>
    </row>
    <row r="162" spans="1:5">
      <c r="A162" s="3" t="s">
        <v>360</v>
      </c>
    </row>
    <row r="163" spans="1:5">
      <c r="A163" s="4" t="s">
        <v>428</v>
      </c>
      <c r="C163" s="5" t="n">
        <v>100000</v>
      </c>
      <c r="D163" s="7" t="n">
        <v>-9000000</v>
      </c>
    </row>
    <row r="164" spans="1:5">
      <c r="A164" s="4" t="s">
        <v>374</v>
      </c>
    </row>
    <row r="165" spans="1:5">
      <c r="A165" s="3" t="s">
        <v>360</v>
      </c>
    </row>
    <row r="166" spans="1:5">
      <c r="A166" s="4" t="s">
        <v>363</v>
      </c>
      <c r="C166" s="5" t="n">
        <v>38868000</v>
      </c>
      <c r="E166" s="5" t="n">
        <v>37617000</v>
      </c>
    </row>
    <row r="167" spans="1:5">
      <c r="A167" s="4" t="s">
        <v>148</v>
      </c>
      <c r="C167" s="5" t="n">
        <v>38868000</v>
      </c>
      <c r="E167" s="5" t="n">
        <v>37617000</v>
      </c>
    </row>
    <row r="168" spans="1:5">
      <c r="A168" s="4" t="s">
        <v>377</v>
      </c>
    </row>
    <row r="169" spans="1:5">
      <c r="A169" s="3" t="s">
        <v>360</v>
      </c>
    </row>
    <row r="170" spans="1:5">
      <c r="A170" s="4" t="s">
        <v>363</v>
      </c>
      <c r="C170" s="5" t="n">
        <v>0</v>
      </c>
      <c r="E170" s="5" t="n">
        <v>0</v>
      </c>
    </row>
    <row r="171" spans="1:5">
      <c r="A171" s="4" t="s">
        <v>375</v>
      </c>
    </row>
    <row r="172" spans="1:5">
      <c r="A172" s="3" t="s">
        <v>360</v>
      </c>
    </row>
    <row r="173" spans="1:5">
      <c r="A173" s="4" t="s">
        <v>363</v>
      </c>
      <c r="C173" s="5" t="n">
        <v>5323000</v>
      </c>
      <c r="E173" s="5" t="n">
        <v>5142000</v>
      </c>
    </row>
    <row r="174" spans="1:5">
      <c r="A174" s="4" t="s">
        <v>381</v>
      </c>
    </row>
    <row r="175" spans="1:5">
      <c r="A175" s="3" t="s">
        <v>360</v>
      </c>
    </row>
    <row r="176" spans="1:5">
      <c r="A176" s="4" t="s">
        <v>363</v>
      </c>
      <c r="C176" s="5" t="n">
        <v>22521000</v>
      </c>
      <c r="E176" s="5" t="n">
        <v>21669000</v>
      </c>
    </row>
    <row r="177" spans="1:5">
      <c r="A177" s="4" t="s">
        <v>382</v>
      </c>
    </row>
    <row r="178" spans="1:5">
      <c r="A178" s="3" t="s">
        <v>360</v>
      </c>
    </row>
    <row r="179" spans="1:5">
      <c r="A179" s="4" t="s">
        <v>363</v>
      </c>
      <c r="C179" s="5" t="n">
        <v>11024000</v>
      </c>
      <c r="E179" s="5" t="n">
        <v>10806000</v>
      </c>
    </row>
    <row r="180" spans="1:5">
      <c r="A180" s="4" t="s">
        <v>380</v>
      </c>
    </row>
    <row r="181" spans="1:5">
      <c r="A181" s="3" t="s">
        <v>360</v>
      </c>
    </row>
    <row r="182" spans="1:5">
      <c r="A182" s="4" t="s">
        <v>363</v>
      </c>
      <c r="C182" s="5" t="n">
        <v>0</v>
      </c>
      <c r="E182" s="5" t="n">
        <v>0</v>
      </c>
    </row>
    <row r="183" spans="1:5">
      <c r="A183" s="4" t="s">
        <v>383</v>
      </c>
    </row>
    <row r="184" spans="1:5">
      <c r="A184" s="3" t="s">
        <v>360</v>
      </c>
    </row>
    <row r="185" spans="1:5">
      <c r="A185" s="4" t="s">
        <v>363</v>
      </c>
      <c r="C185" s="5" t="n">
        <v>0</v>
      </c>
      <c r="E185" s="5" t="n">
        <v>0</v>
      </c>
    </row>
    <row r="186" spans="1:5">
      <c r="A186" s="4" t="s">
        <v>445</v>
      </c>
    </row>
    <row r="187" spans="1:5">
      <c r="A187" s="3" t="s">
        <v>360</v>
      </c>
    </row>
    <row r="188" spans="1:5">
      <c r="A188" s="4" t="s">
        <v>148</v>
      </c>
      <c r="C188" s="5" t="n">
        <v>0</v>
      </c>
      <c r="E188" s="5" t="n">
        <v>0</v>
      </c>
    </row>
    <row r="189" spans="1:5">
      <c r="A189" s="4" t="s">
        <v>446</v>
      </c>
    </row>
    <row r="190" spans="1:5">
      <c r="A190" s="3" t="s">
        <v>360</v>
      </c>
    </row>
    <row r="191" spans="1:5">
      <c r="A191" s="4" t="s">
        <v>148</v>
      </c>
      <c r="C191" s="5" t="n">
        <v>0</v>
      </c>
      <c r="E191" s="5" t="n">
        <v>0</v>
      </c>
    </row>
    <row r="192" spans="1:5">
      <c r="A192" s="4" t="s">
        <v>447</v>
      </c>
    </row>
    <row r="193" spans="1:5">
      <c r="A193" s="3" t="s">
        <v>360</v>
      </c>
    </row>
    <row r="194" spans="1:5">
      <c r="A194" s="4" t="s">
        <v>148</v>
      </c>
      <c r="C194" s="5" t="n">
        <v>0</v>
      </c>
      <c r="E194" s="5" t="n">
        <v>0</v>
      </c>
    </row>
    <row r="195" spans="1:5">
      <c r="A195" s="4" t="s">
        <v>448</v>
      </c>
    </row>
    <row r="196" spans="1:5">
      <c r="A196" s="3" t="s">
        <v>360</v>
      </c>
    </row>
    <row r="197" spans="1:5">
      <c r="A197" s="4" t="s">
        <v>148</v>
      </c>
      <c r="C197" s="7" t="n">
        <v>0</v>
      </c>
      <c r="E197" s="7" t="n">
        <v>0</v>
      </c>
    </row>
    <row r="198" spans="1:5"/>
    <row r="199" spans="1:5">
      <c r="A199" s="4" t="s">
        <v>419</v>
      </c>
      <c r="B199" s="4" t="s">
        <v>449</v>
      </c>
    </row>
    <row r="200" spans="1:5">
      <c r="A200" s="4" t="s">
        <v>421</v>
      </c>
      <c r="B200" s="4" t="s">
        <v>450</v>
      </c>
    </row>
  </sheetData>
  <mergeCells count="5">
    <mergeCell ref="A1:B2"/>
    <mergeCell ref="C1:D1"/>
    <mergeCell ref="A198:D198"/>
    <mergeCell ref="B199:D199"/>
    <mergeCell ref="B200:D20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1</v>
      </c>
      <c r="B1" s="2" t="s">
        <v>1</v>
      </c>
      <c r="D1" s="2" t="s">
        <v>452</v>
      </c>
    </row>
    <row r="2" spans="1:4">
      <c r="B2" s="2" t="s">
        <v>2</v>
      </c>
      <c r="C2" s="2" t="s">
        <v>73</v>
      </c>
      <c r="D2" s="2" t="s">
        <v>25</v>
      </c>
    </row>
    <row r="3" spans="1:4">
      <c r="A3" s="3" t="s">
        <v>453</v>
      </c>
    </row>
    <row r="4" spans="1:4">
      <c r="A4" s="4" t="s">
        <v>90</v>
      </c>
      <c r="B4" s="7" t="n">
        <v>9174000</v>
      </c>
      <c r="C4" s="7" t="n">
        <v>20911000</v>
      </c>
    </row>
    <row r="5" spans="1:4">
      <c r="A5" s="4" t="s">
        <v>454</v>
      </c>
      <c r="B5" s="4" t="s">
        <v>455</v>
      </c>
      <c r="C5" s="4" t="s">
        <v>456</v>
      </c>
    </row>
    <row r="6" spans="1:4">
      <c r="A6" s="4" t="s">
        <v>457</v>
      </c>
      <c r="B6" s="4" t="s">
        <v>458</v>
      </c>
      <c r="D6" s="4" t="s">
        <v>459</v>
      </c>
    </row>
    <row r="7" spans="1:4">
      <c r="A7" s="4" t="s">
        <v>460</v>
      </c>
      <c r="B7" s="7" t="n">
        <v>1700000</v>
      </c>
      <c r="D7" s="7" t="n">
        <v>1700000</v>
      </c>
    </row>
    <row r="8" spans="1:4">
      <c r="A8" s="4" t="s">
        <v>461</v>
      </c>
      <c r="B8" s="5" t="n">
        <v>0</v>
      </c>
      <c r="D8" s="5" t="n">
        <v>100000</v>
      </c>
    </row>
    <row r="9" spans="1:4">
      <c r="A9" s="4" t="s">
        <v>462</v>
      </c>
      <c r="B9" s="5" t="n">
        <v>0</v>
      </c>
      <c r="D9" s="5" t="n">
        <v>0</v>
      </c>
    </row>
    <row r="10" spans="1:4">
      <c r="A10" s="4" t="s">
        <v>463</v>
      </c>
      <c r="B10" s="7" t="n">
        <v>500000</v>
      </c>
      <c r="D10" s="7" t="n">
        <v>4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2</v>
      </c>
      <c r="B1" s="2" t="s">
        <v>1</v>
      </c>
    </row>
    <row r="2" spans="1:3">
      <c r="B2" s="2" t="s">
        <v>2</v>
      </c>
      <c r="C2" s="2" t="s">
        <v>73</v>
      </c>
    </row>
    <row r="3" spans="1:3">
      <c r="A3" s="4" t="s">
        <v>74</v>
      </c>
      <c r="B3" s="7" t="n">
        <v>600204</v>
      </c>
      <c r="C3" s="7" t="n">
        <v>572574</v>
      </c>
    </row>
    <row r="4" spans="1:3">
      <c r="A4" s="3" t="s">
        <v>75</v>
      </c>
    </row>
    <row r="5" spans="1:3">
      <c r="A5" s="4" t="s">
        <v>76</v>
      </c>
      <c r="B5" s="5" t="n">
        <v>135507</v>
      </c>
      <c r="C5" s="5" t="n">
        <v>113855</v>
      </c>
    </row>
    <row r="6" spans="1:3">
      <c r="A6" s="4" t="s">
        <v>77</v>
      </c>
      <c r="B6" s="5" t="n">
        <v>67594</v>
      </c>
      <c r="C6" s="5" t="n">
        <v>60674</v>
      </c>
    </row>
    <row r="7" spans="1:3">
      <c r="A7" s="4" t="s">
        <v>78</v>
      </c>
      <c r="B7" s="5" t="n">
        <v>139993</v>
      </c>
      <c r="C7" s="5" t="n">
        <v>135319</v>
      </c>
    </row>
    <row r="8" spans="1:3">
      <c r="A8" s="4" t="s">
        <v>79</v>
      </c>
      <c r="B8" s="5" t="n">
        <v>89641</v>
      </c>
      <c r="C8" s="5" t="n">
        <v>88625</v>
      </c>
    </row>
    <row r="9" spans="1:3">
      <c r="A9" s="4" t="s">
        <v>80</v>
      </c>
      <c r="B9" s="5" t="n">
        <v>43939</v>
      </c>
      <c r="C9" s="5" t="n">
        <v>42716</v>
      </c>
    </row>
    <row r="10" spans="1:3">
      <c r="A10" s="4" t="s">
        <v>81</v>
      </c>
      <c r="B10" s="5" t="n">
        <v>476674</v>
      </c>
      <c r="C10" s="5" t="n">
        <v>441189</v>
      </c>
    </row>
    <row r="11" spans="1:3">
      <c r="A11" s="4" t="s">
        <v>82</v>
      </c>
      <c r="B11" s="5" t="n">
        <v>123530</v>
      </c>
      <c r="C11" s="5" t="n">
        <v>131385</v>
      </c>
    </row>
    <row r="12" spans="1:3">
      <c r="A12" s="3" t="s">
        <v>83</v>
      </c>
    </row>
    <row r="13" spans="1:3">
      <c r="A13" s="4" t="s">
        <v>84</v>
      </c>
      <c r="B13" s="5" t="n">
        <v>999</v>
      </c>
      <c r="C13" s="5" t="n">
        <v>3155</v>
      </c>
    </row>
    <row r="14" spans="1:3">
      <c r="A14" s="4" t="s">
        <v>85</v>
      </c>
      <c r="B14" s="5" t="n">
        <v>1951</v>
      </c>
      <c r="C14" s="5" t="n">
        <v>1300</v>
      </c>
    </row>
    <row r="15" spans="1:3">
      <c r="A15" s="4" t="s">
        <v>86</v>
      </c>
      <c r="B15" s="5" t="n">
        <v>-10561</v>
      </c>
      <c r="C15" s="5" t="n">
        <v>-10352</v>
      </c>
    </row>
    <row r="16" spans="1:3">
      <c r="A16" s="4" t="s">
        <v>87</v>
      </c>
      <c r="B16" s="5" t="n">
        <v>-7611</v>
      </c>
      <c r="C16" s="5" t="n">
        <v>-5897</v>
      </c>
    </row>
    <row r="17" spans="1:3">
      <c r="A17" s="4" t="s">
        <v>88</v>
      </c>
      <c r="B17" s="5" t="n">
        <v>43841</v>
      </c>
      <c r="C17" s="5" t="n">
        <v>41095</v>
      </c>
    </row>
    <row r="18" spans="1:3">
      <c r="A18" s="4" t="s">
        <v>89</v>
      </c>
      <c r="B18" s="5" t="n">
        <v>72078</v>
      </c>
      <c r="C18" s="5" t="n">
        <v>84393</v>
      </c>
    </row>
    <row r="19" spans="1:3">
      <c r="A19" s="4" t="s">
        <v>90</v>
      </c>
      <c r="B19" s="5" t="n">
        <v>9174</v>
      </c>
      <c r="C19" s="5" t="n">
        <v>20911</v>
      </c>
    </row>
    <row r="20" spans="1:3">
      <c r="A20" s="4" t="s">
        <v>91</v>
      </c>
      <c r="B20" s="5" t="n">
        <v>62904</v>
      </c>
      <c r="C20" s="5" t="n">
        <v>63482</v>
      </c>
    </row>
    <row r="21" spans="1:3">
      <c r="A21" s="4" t="s">
        <v>92</v>
      </c>
      <c r="B21" s="5" t="n">
        <v>2419</v>
      </c>
      <c r="C21" s="5" t="n">
        <v>3821</v>
      </c>
    </row>
    <row r="22" spans="1:3">
      <c r="A22" s="4" t="s">
        <v>93</v>
      </c>
      <c r="B22" s="7" t="n">
        <v>60485</v>
      </c>
      <c r="C22" s="7" t="n">
        <v>59661</v>
      </c>
    </row>
    <row r="23" spans="1:3">
      <c r="A23" s="3" t="s">
        <v>94</v>
      </c>
    </row>
    <row r="24" spans="1:3">
      <c r="A24" s="4" t="s">
        <v>95</v>
      </c>
      <c r="B24" s="8" t="n">
        <v>0.42</v>
      </c>
      <c r="C24" s="8" t="n">
        <v>0.42</v>
      </c>
    </row>
    <row r="25" spans="1:3">
      <c r="A25" s="4" t="s">
        <v>96</v>
      </c>
      <c r="B25" s="8" t="n">
        <v>0.42</v>
      </c>
      <c r="C25" s="8" t="n">
        <v>0.42</v>
      </c>
    </row>
    <row r="26" spans="1:3">
      <c r="A26" s="3" t="s">
        <v>97</v>
      </c>
    </row>
    <row r="27" spans="1:3">
      <c r="A27" s="4" t="s">
        <v>98</v>
      </c>
      <c r="B27" s="5" t="n">
        <v>142635490</v>
      </c>
      <c r="C27" s="5" t="n">
        <v>142436622</v>
      </c>
    </row>
    <row r="28" spans="1:3">
      <c r="A28" s="4" t="s">
        <v>99</v>
      </c>
      <c r="B28" s="5" t="n">
        <v>142651580</v>
      </c>
      <c r="C28" s="5" t="n">
        <v>142695606</v>
      </c>
    </row>
    <row r="29" spans="1:3">
      <c r="A29" s="4" t="s">
        <v>100</v>
      </c>
      <c r="B29" s="8" t="n">
        <v>0.4</v>
      </c>
      <c r="C29" s="8" t="n">
        <v>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4</v>
      </c>
      <c r="C1" s="2" t="s">
        <v>1</v>
      </c>
    </row>
    <row r="2" spans="1:4">
      <c r="C2" s="2" t="s">
        <v>2</v>
      </c>
      <c r="D2" s="2" t="s">
        <v>73</v>
      </c>
    </row>
    <row r="3" spans="1:4">
      <c r="A3" s="3" t="s">
        <v>465</v>
      </c>
    </row>
    <row r="4" spans="1:4">
      <c r="A4" s="4" t="s">
        <v>466</v>
      </c>
      <c r="C4" s="7" t="n">
        <v>12500</v>
      </c>
      <c r="D4" s="7" t="n">
        <v>7000</v>
      </c>
    </row>
    <row r="5" spans="1:4">
      <c r="A5" s="4" t="s">
        <v>467</v>
      </c>
    </row>
    <row r="6" spans="1:4">
      <c r="A6" s="3" t="s">
        <v>465</v>
      </c>
    </row>
    <row r="7" spans="1:4">
      <c r="A7" s="4" t="s">
        <v>468</v>
      </c>
      <c r="C7" s="5" t="n">
        <v>5826</v>
      </c>
      <c r="D7" s="5" t="n">
        <v>5218</v>
      </c>
    </row>
    <row r="8" spans="1:4">
      <c r="A8" s="4" t="s">
        <v>469</v>
      </c>
      <c r="B8" s="4" t="s">
        <v>419</v>
      </c>
      <c r="C8" s="5" t="n">
        <v>10207</v>
      </c>
      <c r="D8" s="5" t="n">
        <v>10621</v>
      </c>
    </row>
    <row r="9" spans="1:4">
      <c r="A9" s="4" t="s">
        <v>470</v>
      </c>
      <c r="B9" s="4" t="s">
        <v>419</v>
      </c>
      <c r="C9" s="5" t="n">
        <v>-11091</v>
      </c>
      <c r="D9" s="5" t="n">
        <v>-10760</v>
      </c>
    </row>
    <row r="10" spans="1:4">
      <c r="A10" s="4" t="s">
        <v>471</v>
      </c>
      <c r="B10" s="4" t="s">
        <v>419</v>
      </c>
      <c r="C10" s="5" t="n">
        <v>166</v>
      </c>
      <c r="D10" s="5" t="n">
        <v>171</v>
      </c>
    </row>
    <row r="11" spans="1:4">
      <c r="A11" s="4" t="s">
        <v>472</v>
      </c>
      <c r="B11" s="4" t="s">
        <v>419</v>
      </c>
      <c r="C11" s="5" t="n">
        <v>6485</v>
      </c>
      <c r="D11" s="5" t="n">
        <v>5489</v>
      </c>
    </row>
    <row r="12" spans="1:4">
      <c r="A12" s="4" t="s">
        <v>473</v>
      </c>
      <c r="C12" s="5" t="n">
        <v>11593</v>
      </c>
      <c r="D12" s="5" t="n">
        <v>10739</v>
      </c>
    </row>
    <row r="13" spans="1:4">
      <c r="A13" s="4" t="s">
        <v>474</v>
      </c>
      <c r="B13" s="4" t="s">
        <v>421</v>
      </c>
      <c r="C13" s="5" t="n">
        <v>2849</v>
      </c>
      <c r="D13" s="5" t="n">
        <v>3288</v>
      </c>
    </row>
    <row r="14" spans="1:4">
      <c r="A14" s="4" t="s">
        <v>475</v>
      </c>
      <c r="C14" s="5" t="n">
        <v>14442</v>
      </c>
      <c r="D14" s="5" t="n">
        <v>14027</v>
      </c>
    </row>
    <row r="15" spans="1:4">
      <c r="A15" s="4" t="s">
        <v>476</v>
      </c>
    </row>
    <row r="16" spans="1:4">
      <c r="A16" s="3" t="s">
        <v>465</v>
      </c>
    </row>
    <row r="17" spans="1:4">
      <c r="A17" s="4" t="s">
        <v>468</v>
      </c>
      <c r="C17" s="5" t="n">
        <v>279</v>
      </c>
      <c r="D17" s="5" t="n">
        <v>271</v>
      </c>
    </row>
    <row r="18" spans="1:4">
      <c r="A18" s="4" t="s">
        <v>469</v>
      </c>
      <c r="B18" s="4" t="s">
        <v>419</v>
      </c>
      <c r="C18" s="5" t="n">
        <v>1183</v>
      </c>
      <c r="D18" s="5" t="n">
        <v>1314</v>
      </c>
    </row>
    <row r="19" spans="1:4">
      <c r="A19" s="4" t="s">
        <v>470</v>
      </c>
      <c r="B19" s="4" t="s">
        <v>419</v>
      </c>
      <c r="C19" s="5" t="n">
        <v>-1728</v>
      </c>
      <c r="D19" s="5" t="n">
        <v>-1718</v>
      </c>
    </row>
    <row r="20" spans="1:4">
      <c r="A20" s="4" t="s">
        <v>471</v>
      </c>
      <c r="B20" s="4" t="s">
        <v>419</v>
      </c>
      <c r="C20" s="5" t="n">
        <v>114</v>
      </c>
      <c r="D20" s="5" t="n">
        <v>114</v>
      </c>
    </row>
    <row r="21" spans="1:4">
      <c r="A21" s="4" t="s">
        <v>472</v>
      </c>
      <c r="B21" s="4" t="s">
        <v>419</v>
      </c>
      <c r="C21" s="5" t="n">
        <v>-135</v>
      </c>
      <c r="D21" s="5" t="n">
        <v>-195</v>
      </c>
    </row>
    <row r="22" spans="1:4">
      <c r="A22" s="4" t="s">
        <v>473</v>
      </c>
      <c r="C22" s="5" t="n">
        <v>-287</v>
      </c>
      <c r="D22" s="5" t="n">
        <v>-214</v>
      </c>
    </row>
    <row r="23" spans="1:4">
      <c r="A23" s="4" t="s">
        <v>474</v>
      </c>
      <c r="B23" s="4" t="s">
        <v>421</v>
      </c>
      <c r="C23" s="5" t="n">
        <v>-434</v>
      </c>
      <c r="D23" s="5" t="n">
        <v>-478</v>
      </c>
    </row>
    <row r="24" spans="1:4">
      <c r="A24" s="4" t="s">
        <v>475</v>
      </c>
      <c r="C24" s="7" t="n">
        <v>-721</v>
      </c>
      <c r="D24" s="7" t="n">
        <v>-692</v>
      </c>
    </row>
    <row r="25" spans="1:4"/>
    <row r="26" spans="1:4">
      <c r="A26" s="4" t="s">
        <v>419</v>
      </c>
      <c r="B26" s="4" t="s">
        <v>477</v>
      </c>
    </row>
    <row r="27" spans="1:4">
      <c r="A27" s="4" t="s">
        <v>421</v>
      </c>
      <c r="B27" s="4" t="s">
        <v>478</v>
      </c>
    </row>
  </sheetData>
  <mergeCells count="5">
    <mergeCell ref="A1:B2"/>
    <mergeCell ref="C1:D1"/>
    <mergeCell ref="A25:C25"/>
    <mergeCell ref="B26:C26"/>
    <mergeCell ref="B27:C2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9</v>
      </c>
      <c r="C1" s="2" t="s">
        <v>1</v>
      </c>
    </row>
    <row r="2" spans="1:4">
      <c r="C2" s="2" t="s">
        <v>2</v>
      </c>
      <c r="D2" s="2" t="s">
        <v>73</v>
      </c>
    </row>
    <row r="3" spans="1:4">
      <c r="A3" s="3" t="s">
        <v>465</v>
      </c>
    </row>
    <row r="4" spans="1:4">
      <c r="A4" s="4" t="s">
        <v>466</v>
      </c>
      <c r="C4" s="7" t="n">
        <v>12500</v>
      </c>
      <c r="D4" s="7" t="n">
        <v>7000</v>
      </c>
    </row>
    <row r="5" spans="1:4">
      <c r="A5" s="4" t="s">
        <v>250</v>
      </c>
    </row>
    <row r="6" spans="1:4">
      <c r="A6" s="3" t="s">
        <v>465</v>
      </c>
    </row>
    <row r="7" spans="1:4">
      <c r="A7" s="4" t="s">
        <v>466</v>
      </c>
      <c r="C7" s="7" t="n">
        <v>0</v>
      </c>
      <c r="D7" s="5" t="n">
        <v>0</v>
      </c>
    </row>
    <row r="8" spans="1:4">
      <c r="A8" s="4" t="s">
        <v>480</v>
      </c>
    </row>
    <row r="9" spans="1:4">
      <c r="A9" s="4" t="s">
        <v>481</v>
      </c>
      <c r="C9" s="4" t="s">
        <v>482</v>
      </c>
    </row>
    <row r="10" spans="1:4">
      <c r="A10" s="4" t="s">
        <v>467</v>
      </c>
    </row>
    <row r="11" spans="1:4">
      <c r="A11" s="3" t="s">
        <v>465</v>
      </c>
    </row>
    <row r="12" spans="1:4">
      <c r="A12" s="4" t="s">
        <v>468</v>
      </c>
      <c r="C12" s="7" t="n">
        <v>5826</v>
      </c>
      <c r="D12" s="5" t="n">
        <v>5218</v>
      </c>
    </row>
    <row r="13" spans="1:4">
      <c r="A13" s="4" t="s">
        <v>469</v>
      </c>
      <c r="B13" s="4" t="s">
        <v>419</v>
      </c>
      <c r="C13" s="5" t="n">
        <v>10207</v>
      </c>
      <c r="D13" s="5" t="n">
        <v>10621</v>
      </c>
    </row>
    <row r="14" spans="1:4">
      <c r="A14" s="4" t="s">
        <v>470</v>
      </c>
      <c r="B14" s="4" t="s">
        <v>419</v>
      </c>
      <c r="C14" s="5" t="n">
        <v>-11091</v>
      </c>
      <c r="D14" s="5" t="n">
        <v>-10760</v>
      </c>
    </row>
    <row r="15" spans="1:4">
      <c r="A15" s="4" t="s">
        <v>471</v>
      </c>
      <c r="B15" s="4" t="s">
        <v>419</v>
      </c>
      <c r="C15" s="5" t="n">
        <v>166</v>
      </c>
      <c r="D15" s="5" t="n">
        <v>171</v>
      </c>
    </row>
    <row r="16" spans="1:4">
      <c r="A16" s="4" t="s">
        <v>472</v>
      </c>
      <c r="B16" s="4" t="s">
        <v>419</v>
      </c>
      <c r="C16" s="5" t="n">
        <v>6485</v>
      </c>
      <c r="D16" s="5" t="n">
        <v>5489</v>
      </c>
    </row>
    <row r="17" spans="1:4">
      <c r="A17" s="4" t="s">
        <v>473</v>
      </c>
      <c r="C17" s="5" t="n">
        <v>11593</v>
      </c>
      <c r="D17" s="5" t="n">
        <v>10739</v>
      </c>
    </row>
    <row r="18" spans="1:4">
      <c r="A18" s="4" t="s">
        <v>474</v>
      </c>
      <c r="B18" s="4" t="s">
        <v>421</v>
      </c>
      <c r="C18" s="5" t="n">
        <v>2849</v>
      </c>
      <c r="D18" s="5" t="n">
        <v>3288</v>
      </c>
    </row>
    <row r="19" spans="1:4">
      <c r="A19" s="4" t="s">
        <v>475</v>
      </c>
      <c r="C19" s="5" t="n">
        <v>14442</v>
      </c>
      <c r="D19" s="5" t="n">
        <v>14027</v>
      </c>
    </row>
    <row r="20" spans="1:4">
      <c r="A20" s="4" t="s">
        <v>483</v>
      </c>
    </row>
    <row r="21" spans="1:4">
      <c r="A21" s="3" t="s">
        <v>465</v>
      </c>
    </row>
    <row r="22" spans="1:4">
      <c r="A22" s="4" t="s">
        <v>468</v>
      </c>
      <c r="C22" s="5" t="n">
        <v>2220</v>
      </c>
      <c r="D22" s="5" t="n">
        <v>1950</v>
      </c>
    </row>
    <row r="23" spans="1:4">
      <c r="A23" s="4" t="s">
        <v>469</v>
      </c>
      <c r="C23" s="5" t="n">
        <v>2478</v>
      </c>
      <c r="D23" s="5" t="n">
        <v>2475</v>
      </c>
    </row>
    <row r="24" spans="1:4">
      <c r="A24" s="4" t="s">
        <v>470</v>
      </c>
      <c r="C24" s="5" t="n">
        <v>-2891</v>
      </c>
      <c r="D24" s="5" t="n">
        <v>-2643</v>
      </c>
    </row>
    <row r="25" spans="1:4">
      <c r="A25" s="4" t="s">
        <v>471</v>
      </c>
      <c r="C25" s="5" t="n">
        <v>14</v>
      </c>
      <c r="D25" s="5" t="n">
        <v>14</v>
      </c>
    </row>
    <row r="26" spans="1:4">
      <c r="A26" s="4" t="s">
        <v>472</v>
      </c>
      <c r="C26" s="5" t="n">
        <v>1656</v>
      </c>
      <c r="D26" s="5" t="n">
        <v>1245</v>
      </c>
    </row>
    <row r="27" spans="1:4">
      <c r="A27" s="4" t="s">
        <v>473</v>
      </c>
      <c r="C27" s="5" t="n">
        <v>3477</v>
      </c>
      <c r="D27" s="5" t="n">
        <v>3041</v>
      </c>
    </row>
    <row r="28" spans="1:4">
      <c r="A28" s="4" t="s">
        <v>474</v>
      </c>
      <c r="B28" s="4" t="s">
        <v>484</v>
      </c>
      <c r="C28" s="5" t="n">
        <v>-49</v>
      </c>
      <c r="D28" s="5" t="n">
        <v>247</v>
      </c>
    </row>
    <row r="29" spans="1:4">
      <c r="A29" s="4" t="s">
        <v>475</v>
      </c>
      <c r="C29" s="5" t="n">
        <v>3428</v>
      </c>
      <c r="D29" s="5" t="n">
        <v>3288</v>
      </c>
    </row>
    <row r="30" spans="1:4">
      <c r="A30" s="4" t="s">
        <v>476</v>
      </c>
    </row>
    <row r="31" spans="1:4">
      <c r="A31" s="3" t="s">
        <v>465</v>
      </c>
    </row>
    <row r="32" spans="1:4">
      <c r="A32" s="4" t="s">
        <v>468</v>
      </c>
      <c r="C32" s="5" t="n">
        <v>279</v>
      </c>
      <c r="D32" s="5" t="n">
        <v>271</v>
      </c>
    </row>
    <row r="33" spans="1:4">
      <c r="A33" s="4" t="s">
        <v>469</v>
      </c>
      <c r="B33" s="4" t="s">
        <v>419</v>
      </c>
      <c r="C33" s="5" t="n">
        <v>1183</v>
      </c>
      <c r="D33" s="5" t="n">
        <v>1314</v>
      </c>
    </row>
    <row r="34" spans="1:4">
      <c r="A34" s="4" t="s">
        <v>470</v>
      </c>
      <c r="B34" s="4" t="s">
        <v>419</v>
      </c>
      <c r="C34" s="5" t="n">
        <v>-1728</v>
      </c>
      <c r="D34" s="5" t="n">
        <v>-1718</v>
      </c>
    </row>
    <row r="35" spans="1:4">
      <c r="A35" s="4" t="s">
        <v>471</v>
      </c>
      <c r="B35" s="4" t="s">
        <v>419</v>
      </c>
      <c r="C35" s="5" t="n">
        <v>114</v>
      </c>
      <c r="D35" s="5" t="n">
        <v>114</v>
      </c>
    </row>
    <row r="36" spans="1:4">
      <c r="A36" s="4" t="s">
        <v>472</v>
      </c>
      <c r="B36" s="4" t="s">
        <v>419</v>
      </c>
      <c r="C36" s="5" t="n">
        <v>-135</v>
      </c>
      <c r="D36" s="5" t="n">
        <v>-195</v>
      </c>
    </row>
    <row r="37" spans="1:4">
      <c r="A37" s="4" t="s">
        <v>473</v>
      </c>
      <c r="C37" s="5" t="n">
        <v>-287</v>
      </c>
      <c r="D37" s="5" t="n">
        <v>-214</v>
      </c>
    </row>
    <row r="38" spans="1:4">
      <c r="A38" s="4" t="s">
        <v>474</v>
      </c>
      <c r="B38" s="4" t="s">
        <v>421</v>
      </c>
      <c r="C38" s="5" t="n">
        <v>-434</v>
      </c>
      <c r="D38" s="5" t="n">
        <v>-478</v>
      </c>
    </row>
    <row r="39" spans="1:4">
      <c r="A39" s="4" t="s">
        <v>475</v>
      </c>
      <c r="C39" s="5" t="n">
        <v>-721</v>
      </c>
      <c r="D39" s="5" t="n">
        <v>-692</v>
      </c>
    </row>
    <row r="40" spans="1:4">
      <c r="A40" s="4" t="s">
        <v>485</v>
      </c>
    </row>
    <row r="41" spans="1:4">
      <c r="A41" s="3" t="s">
        <v>465</v>
      </c>
    </row>
    <row r="42" spans="1:4">
      <c r="A42" s="4" t="s">
        <v>468</v>
      </c>
      <c r="C42" s="5" t="n">
        <v>36</v>
      </c>
      <c r="D42" s="5" t="n">
        <v>37</v>
      </c>
    </row>
    <row r="43" spans="1:4">
      <c r="A43" s="4" t="s">
        <v>469</v>
      </c>
      <c r="C43" s="5" t="n">
        <v>61</v>
      </c>
      <c r="D43" s="5" t="n">
        <v>70</v>
      </c>
    </row>
    <row r="44" spans="1:4">
      <c r="A44" s="4" t="s">
        <v>470</v>
      </c>
      <c r="C44" s="5" t="n">
        <v>0</v>
      </c>
      <c r="D44" s="5" t="n">
        <v>0</v>
      </c>
    </row>
    <row r="45" spans="1:4">
      <c r="A45" s="4" t="s">
        <v>471</v>
      </c>
      <c r="C45" s="5" t="n">
        <v>0</v>
      </c>
      <c r="D45" s="5" t="n">
        <v>0</v>
      </c>
    </row>
    <row r="46" spans="1:4">
      <c r="A46" s="4" t="s">
        <v>472</v>
      </c>
      <c r="C46" s="5" t="n">
        <v>-14</v>
      </c>
      <c r="D46" s="5" t="n">
        <v>-13</v>
      </c>
    </row>
    <row r="47" spans="1:4">
      <c r="A47" s="4" t="s">
        <v>473</v>
      </c>
      <c r="C47" s="5" t="n">
        <v>83</v>
      </c>
      <c r="D47" s="5" t="n">
        <v>94</v>
      </c>
    </row>
    <row r="48" spans="1:4">
      <c r="A48" s="4" t="s">
        <v>474</v>
      </c>
      <c r="B48" s="4" t="s">
        <v>484</v>
      </c>
      <c r="C48" s="5" t="n">
        <v>0</v>
      </c>
      <c r="D48" s="5" t="n">
        <v>0</v>
      </c>
    </row>
    <row r="49" spans="1:4">
      <c r="A49" s="4" t="s">
        <v>475</v>
      </c>
      <c r="C49" s="7" t="n">
        <v>83</v>
      </c>
      <c r="D49" s="7" t="n">
        <v>94</v>
      </c>
    </row>
    <row r="50" spans="1:4"/>
    <row r="51" spans="1:4">
      <c r="A51" s="4" t="s">
        <v>419</v>
      </c>
      <c r="B51" s="4" t="s">
        <v>477</v>
      </c>
    </row>
    <row r="52" spans="1:4">
      <c r="A52" s="4" t="s">
        <v>421</v>
      </c>
      <c r="B52" s="4" t="s">
        <v>478</v>
      </c>
    </row>
    <row r="53" spans="1:4">
      <c r="A53" s="4" t="s">
        <v>484</v>
      </c>
      <c r="B53" s="4" t="s">
        <v>478</v>
      </c>
    </row>
  </sheetData>
  <mergeCells count="6">
    <mergeCell ref="A1:B2"/>
    <mergeCell ref="C1:D1"/>
    <mergeCell ref="A50:C50"/>
    <mergeCell ref="B51:C51"/>
    <mergeCell ref="B52:C52"/>
    <mergeCell ref="B53:C5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487</v>
      </c>
      <c r="C1" s="2" t="s">
        <v>488</v>
      </c>
    </row>
    <row r="2" spans="1:3">
      <c r="A2" s="3" t="s">
        <v>201</v>
      </c>
    </row>
    <row r="3" spans="1:3">
      <c r="A3" s="4" t="s">
        <v>489</v>
      </c>
      <c r="B3" s="10" t="n">
        <v>0.5</v>
      </c>
      <c r="C3" s="10" t="n">
        <v>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490</v>
      </c>
      <c r="B1" s="2" t="s">
        <v>1</v>
      </c>
    </row>
    <row r="2" spans="1:2">
      <c r="B2" s="2" t="s">
        <v>491</v>
      </c>
    </row>
    <row r="3" spans="1:2">
      <c r="A3" s="3" t="s">
        <v>492</v>
      </c>
    </row>
    <row r="4" spans="1:2">
      <c r="A4" s="4" t="s">
        <v>493</v>
      </c>
      <c r="B4" s="7" t="n">
        <v>0</v>
      </c>
    </row>
    <row r="5" spans="1:2">
      <c r="A5" s="4" t="s">
        <v>494</v>
      </c>
    </row>
    <row r="6" spans="1:2">
      <c r="A6" s="3" t="s">
        <v>492</v>
      </c>
    </row>
    <row r="7" spans="1:2">
      <c r="A7" s="4" t="s">
        <v>495</v>
      </c>
      <c r="B7" s="4" t="s">
        <v>496</v>
      </c>
    </row>
    <row r="8" spans="1:2">
      <c r="A8" s="4" t="s">
        <v>497</v>
      </c>
      <c r="B8" s="4" t="s">
        <v>4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5</v>
      </c>
    </row>
    <row r="2" spans="1:3">
      <c r="A2" s="3" t="s">
        <v>492</v>
      </c>
    </row>
    <row r="3" spans="1:3">
      <c r="A3" s="4" t="s">
        <v>34</v>
      </c>
      <c r="B3" s="7" t="n">
        <v>9589164</v>
      </c>
      <c r="C3" s="7" t="n">
        <v>9553755</v>
      </c>
    </row>
    <row r="4" spans="1:3">
      <c r="A4" s="4" t="s">
        <v>44</v>
      </c>
      <c r="B4" s="5" t="n">
        <v>91741</v>
      </c>
      <c r="C4" s="5" t="n">
        <v>72693</v>
      </c>
    </row>
    <row r="5" spans="1:3">
      <c r="A5" s="4" t="s">
        <v>48</v>
      </c>
      <c r="B5" s="5" t="n">
        <v>3688257</v>
      </c>
      <c r="C5" s="5" t="n">
        <v>3687555</v>
      </c>
    </row>
    <row r="6" spans="1:3">
      <c r="A6" s="4" t="s">
        <v>284</v>
      </c>
    </row>
    <row r="7" spans="1:3">
      <c r="A7" s="3" t="s">
        <v>492</v>
      </c>
    </row>
    <row r="8" spans="1:3">
      <c r="A8" s="4" t="s">
        <v>34</v>
      </c>
      <c r="B8" s="5" t="n">
        <v>174500</v>
      </c>
      <c r="C8" s="5" t="n">
        <v>176279</v>
      </c>
    </row>
    <row r="9" spans="1:3">
      <c r="A9" s="4" t="s">
        <v>65</v>
      </c>
      <c r="B9" s="5" t="n">
        <v>30337</v>
      </c>
      <c r="C9" s="5" t="n">
        <v>28534</v>
      </c>
    </row>
    <row r="10" spans="1:3">
      <c r="A10" s="4" t="s">
        <v>44</v>
      </c>
      <c r="B10" s="5" t="n">
        <v>0</v>
      </c>
      <c r="C10" s="5" t="n">
        <v>659</v>
      </c>
    </row>
    <row r="11" spans="1:3">
      <c r="A11" s="4" t="s">
        <v>48</v>
      </c>
      <c r="B11" s="7" t="n">
        <v>51096</v>
      </c>
      <c r="C11" s="7" t="n">
        <v>814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70"/>
    <col customWidth="1" max="3" min="3" width="12"/>
  </cols>
  <sheetData>
    <row r="1" spans="1:3">
      <c r="A1" s="1" t="s">
        <v>500</v>
      </c>
      <c r="B1" s="1" t="s">
        <v>501</v>
      </c>
      <c r="C1" s="2" t="s">
        <v>502</v>
      </c>
    </row>
    <row r="2" spans="1:3">
      <c r="A2" s="4" t="s">
        <v>102</v>
      </c>
      <c r="B2" s="4" t="s">
        <v>503</v>
      </c>
      <c r="C2" s="7" t="n">
        <v>3156000</v>
      </c>
    </row>
    <row r="3" spans="1:3">
      <c r="A3" s="4" t="s">
        <v>102</v>
      </c>
      <c r="B3" s="4" t="s">
        <v>503</v>
      </c>
      <c r="C3" s="5" t="n">
        <v>3520000</v>
      </c>
    </row>
    <row r="4" spans="1:3">
      <c r="A4" s="4" t="s">
        <v>103</v>
      </c>
      <c r="B4" s="4" t="s">
        <v>504</v>
      </c>
      <c r="C4" s="5" t="n">
        <v>90000</v>
      </c>
    </row>
    <row r="5" spans="1:3">
      <c r="A5" s="4" t="s">
        <v>103</v>
      </c>
      <c r="B5" s="4" t="s">
        <v>504</v>
      </c>
      <c r="C5" s="7" t="n">
        <v>8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3</v>
      </c>
    </row>
    <row r="3" spans="1:3">
      <c r="A3" s="4" t="s">
        <v>102</v>
      </c>
      <c r="B3" s="7" t="n">
        <v>11254</v>
      </c>
      <c r="C3" s="7" t="n">
        <v>3449</v>
      </c>
    </row>
    <row r="4" spans="1:3">
      <c r="A4" s="4" t="s">
        <v>103</v>
      </c>
      <c r="B4" s="5" t="n">
        <v>88</v>
      </c>
      <c r="C4" s="5" t="n">
        <v>90</v>
      </c>
    </row>
    <row r="5" spans="1:3">
      <c r="A5" s="3" t="s">
        <v>104</v>
      </c>
    </row>
    <row r="6" spans="1:3">
      <c r="A6" s="4" t="s">
        <v>105</v>
      </c>
      <c r="B6" s="5" t="n">
        <v>62904</v>
      </c>
      <c r="C6" s="5" t="n">
        <v>63482</v>
      </c>
    </row>
    <row r="7" spans="1:3">
      <c r="A7" s="3" t="s">
        <v>106</v>
      </c>
    </row>
    <row r="8" spans="1:3">
      <c r="A8" s="4" t="s">
        <v>79</v>
      </c>
      <c r="B8" s="5" t="n">
        <v>89641</v>
      </c>
      <c r="C8" s="5" t="n">
        <v>88625</v>
      </c>
    </row>
    <row r="9" spans="1:3">
      <c r="A9" s="4" t="s">
        <v>107</v>
      </c>
      <c r="B9" s="5" t="n">
        <v>7716</v>
      </c>
      <c r="C9" s="5" t="n">
        <v>8069</v>
      </c>
    </row>
    <row r="10" spans="1:3">
      <c r="A10" s="4" t="s">
        <v>108</v>
      </c>
      <c r="B10" s="5" t="n">
        <v>-1374</v>
      </c>
      <c r="C10" s="5" t="n">
        <v>-1374</v>
      </c>
    </row>
    <row r="11" spans="1:3">
      <c r="A11" s="4" t="s">
        <v>109</v>
      </c>
      <c r="B11" s="5" t="n">
        <v>5501</v>
      </c>
      <c r="C11" s="5" t="n">
        <v>5901</v>
      </c>
    </row>
    <row r="12" spans="1:3">
      <c r="A12" s="4" t="s">
        <v>110</v>
      </c>
      <c r="B12" s="5" t="n">
        <v>2507</v>
      </c>
      <c r="C12" s="5" t="n">
        <v>2468</v>
      </c>
    </row>
    <row r="13" spans="1:3">
      <c r="A13" s="4" t="s">
        <v>111</v>
      </c>
      <c r="B13" s="5" t="n">
        <v>3803</v>
      </c>
      <c r="C13" s="5" t="n">
        <v>19011</v>
      </c>
    </row>
    <row r="14" spans="1:3">
      <c r="A14" s="4" t="s">
        <v>112</v>
      </c>
      <c r="B14" s="5" t="n">
        <v>-1097</v>
      </c>
      <c r="C14" s="5" t="n">
        <v>-775</v>
      </c>
    </row>
    <row r="15" spans="1:3">
      <c r="A15" s="4" t="s">
        <v>113</v>
      </c>
      <c r="B15" s="5" t="n">
        <v>-1943</v>
      </c>
      <c r="C15" s="5" t="n">
        <v>-961</v>
      </c>
    </row>
    <row r="16" spans="1:3">
      <c r="A16" s="4" t="s">
        <v>114</v>
      </c>
      <c r="B16" s="5" t="n">
        <v>-671</v>
      </c>
      <c r="C16" s="5" t="n">
        <v>-1311</v>
      </c>
    </row>
    <row r="17" spans="1:3">
      <c r="A17" s="3" t="s">
        <v>115</v>
      </c>
    </row>
    <row r="18" spans="1:3">
      <c r="A18" s="4" t="s">
        <v>116</v>
      </c>
      <c r="B18" s="5" t="n">
        <v>46241</v>
      </c>
      <c r="C18" s="5" t="n">
        <v>51547</v>
      </c>
    </row>
    <row r="19" spans="1:3">
      <c r="A19" s="4" t="s">
        <v>29</v>
      </c>
      <c r="B19" s="5" t="n">
        <v>6885</v>
      </c>
      <c r="C19" s="5" t="n">
        <v>-10581</v>
      </c>
    </row>
    <row r="20" spans="1:3">
      <c r="A20" s="4" t="s">
        <v>117</v>
      </c>
      <c r="B20" s="5" t="n">
        <v>3886</v>
      </c>
      <c r="C20" s="5" t="n">
        <v>28311</v>
      </c>
    </row>
    <row r="21" spans="1:3">
      <c r="A21" s="4" t="s">
        <v>41</v>
      </c>
      <c r="B21" s="5" t="n">
        <v>-24219</v>
      </c>
      <c r="C21" s="5" t="n">
        <v>-23135</v>
      </c>
    </row>
    <row r="22" spans="1:3">
      <c r="A22" s="4" t="s">
        <v>43</v>
      </c>
      <c r="B22" s="5" t="n">
        <v>48674</v>
      </c>
      <c r="C22" s="5" t="n">
        <v>47775</v>
      </c>
    </row>
    <row r="23" spans="1:3">
      <c r="A23" s="4" t="s">
        <v>118</v>
      </c>
      <c r="B23" s="5" t="n">
        <v>-11833</v>
      </c>
      <c r="C23" s="5" t="n">
        <v>-54223</v>
      </c>
    </row>
    <row r="24" spans="1:3">
      <c r="A24" s="4" t="s">
        <v>119</v>
      </c>
      <c r="B24" s="5" t="n">
        <v>-724</v>
      </c>
      <c r="C24" s="5" t="n">
        <v>3290</v>
      </c>
    </row>
    <row r="25" spans="1:3">
      <c r="A25" s="4" t="s">
        <v>120</v>
      </c>
      <c r="B25" s="5" t="n">
        <v>23731</v>
      </c>
      <c r="C25" s="5" t="n">
        <v>10606</v>
      </c>
    </row>
    <row r="26" spans="1:3">
      <c r="A26" s="4" t="s">
        <v>121</v>
      </c>
      <c r="B26" s="5" t="n">
        <v>259628</v>
      </c>
      <c r="C26" s="5" t="n">
        <v>236725</v>
      </c>
    </row>
    <row r="27" spans="1:3">
      <c r="A27" s="3" t="s">
        <v>122</v>
      </c>
    </row>
    <row r="28" spans="1:3">
      <c r="A28" s="4" t="s">
        <v>123</v>
      </c>
      <c r="B28" s="5" t="n">
        <v>-174765</v>
      </c>
      <c r="C28" s="5" t="n">
        <v>-175400</v>
      </c>
    </row>
    <row r="29" spans="1:3">
      <c r="A29" s="4" t="s">
        <v>124</v>
      </c>
      <c r="B29" s="5" t="n">
        <v>-85429</v>
      </c>
      <c r="C29" s="5" t="n">
        <v>-4191</v>
      </c>
    </row>
    <row r="30" spans="1:3">
      <c r="A30" s="4" t="s">
        <v>125</v>
      </c>
      <c r="B30" s="5" t="n">
        <v>86060</v>
      </c>
      <c r="C30" s="5" t="n">
        <v>5720</v>
      </c>
    </row>
    <row r="31" spans="1:3">
      <c r="A31" s="4" t="s">
        <v>126</v>
      </c>
      <c r="B31" s="5" t="n">
        <v>998</v>
      </c>
      <c r="C31" s="5" t="n">
        <v>913</v>
      </c>
    </row>
    <row r="32" spans="1:3">
      <c r="A32" s="4" t="s">
        <v>127</v>
      </c>
      <c r="B32" s="5" t="n">
        <v>2559</v>
      </c>
      <c r="C32" s="5" t="n">
        <v>1414</v>
      </c>
    </row>
    <row r="33" spans="1:3">
      <c r="A33" s="4" t="s">
        <v>128</v>
      </c>
      <c r="B33" s="5" t="n">
        <v>-1608</v>
      </c>
      <c r="C33" s="5" t="n">
        <v>-2354</v>
      </c>
    </row>
    <row r="34" spans="1:3">
      <c r="A34" s="4" t="s">
        <v>129</v>
      </c>
      <c r="B34" s="5" t="n">
        <v>-174181</v>
      </c>
      <c r="C34" s="5" t="n">
        <v>-175724</v>
      </c>
    </row>
    <row r="35" spans="1:3">
      <c r="A35" s="3" t="s">
        <v>130</v>
      </c>
    </row>
    <row r="36" spans="1:3">
      <c r="A36" s="4" t="s">
        <v>131</v>
      </c>
      <c r="B36" s="5" t="n">
        <v>14100</v>
      </c>
      <c r="C36" s="5" t="n">
        <v>-140407</v>
      </c>
    </row>
    <row r="37" spans="1:3">
      <c r="A37" s="4" t="s">
        <v>132</v>
      </c>
      <c r="B37" s="5" t="n">
        <v>0</v>
      </c>
      <c r="C37" s="5" t="n">
        <v>296475</v>
      </c>
    </row>
    <row r="38" spans="1:3">
      <c r="A38" s="4" t="s">
        <v>133</v>
      </c>
      <c r="B38" s="5" t="n">
        <v>0</v>
      </c>
      <c r="C38" s="5" t="n">
        <v>-125000</v>
      </c>
    </row>
    <row r="39" spans="1:3">
      <c r="A39" s="4" t="s">
        <v>134</v>
      </c>
      <c r="B39" s="5" t="n">
        <v>-950</v>
      </c>
      <c r="C39" s="5" t="n">
        <v>-800</v>
      </c>
    </row>
    <row r="40" spans="1:3">
      <c r="A40" s="4" t="s">
        <v>135</v>
      </c>
      <c r="B40" s="5" t="n">
        <v>721</v>
      </c>
      <c r="C40" s="5" t="n">
        <v>910</v>
      </c>
    </row>
    <row r="41" spans="1:3">
      <c r="A41" s="4" t="s">
        <v>136</v>
      </c>
      <c r="B41" s="5" t="n">
        <v>-1735</v>
      </c>
      <c r="C41" s="5" t="n">
        <v>0</v>
      </c>
    </row>
    <row r="42" spans="1:3">
      <c r="A42" s="4" t="s">
        <v>137</v>
      </c>
      <c r="B42" s="5" t="n">
        <v>0</v>
      </c>
      <c r="C42" s="5" t="n">
        <v>470</v>
      </c>
    </row>
    <row r="43" spans="1:3">
      <c r="A43" s="4" t="s">
        <v>138</v>
      </c>
      <c r="C43" s="5" t="n">
        <v>-5760</v>
      </c>
    </row>
    <row r="44" spans="1:3">
      <c r="A44" s="4" t="s">
        <v>139</v>
      </c>
      <c r="B44" s="5" t="n">
        <v>-57438</v>
      </c>
      <c r="C44" s="5" t="n">
        <v>-52750</v>
      </c>
    </row>
    <row r="45" spans="1:3">
      <c r="A45" s="4" t="s">
        <v>140</v>
      </c>
      <c r="B45" s="5" t="n">
        <v>-3877</v>
      </c>
      <c r="C45" s="5" t="n">
        <v>-7006</v>
      </c>
    </row>
    <row r="46" spans="1:3">
      <c r="A46" s="4" t="s">
        <v>141</v>
      </c>
      <c r="B46" s="5" t="n">
        <v>-77713</v>
      </c>
      <c r="C46" s="5" t="n">
        <v>-60708</v>
      </c>
    </row>
    <row r="47" spans="1:3">
      <c r="A47" s="4" t="s">
        <v>142</v>
      </c>
      <c r="B47" s="5" t="n">
        <v>7734</v>
      </c>
      <c r="C47" s="5" t="n">
        <v>293</v>
      </c>
    </row>
    <row r="48" spans="1:3">
      <c r="A48" s="3" t="s">
        <v>143</v>
      </c>
    </row>
    <row r="49" spans="1:3">
      <c r="A49" s="4" t="s">
        <v>144</v>
      </c>
      <c r="B49" s="5" t="n">
        <v>3432</v>
      </c>
    </row>
    <row r="50" spans="1:3">
      <c r="A50" s="4" t="s">
        <v>145</v>
      </c>
      <c r="B50" s="5" t="n">
        <v>11166</v>
      </c>
    </row>
    <row r="51" spans="1:3">
      <c r="A51" s="4" t="s">
        <v>64</v>
      </c>
    </row>
    <row r="52" spans="1:3">
      <c r="A52" s="3" t="s">
        <v>130</v>
      </c>
    </row>
    <row r="53" spans="1:3">
      <c r="A53" s="4" t="s">
        <v>133</v>
      </c>
      <c r="B53" s="5" t="n">
        <v>-28534</v>
      </c>
      <c r="C53" s="5" t="n">
        <v>-26840</v>
      </c>
    </row>
    <row r="54" spans="1:3">
      <c r="A54" s="4" t="s">
        <v>146</v>
      </c>
    </row>
    <row r="55" spans="1:3">
      <c r="A55" s="3" t="s">
        <v>104</v>
      </c>
    </row>
    <row r="56" spans="1:3">
      <c r="A56" s="4" t="s">
        <v>105</v>
      </c>
      <c r="B56" s="5" t="n">
        <v>2419</v>
      </c>
      <c r="C56" s="5" t="n">
        <v>3821</v>
      </c>
    </row>
    <row r="57" spans="1:3">
      <c r="A57" s="3" t="s">
        <v>130</v>
      </c>
    </row>
    <row r="58" spans="1:3">
      <c r="A58" s="4" t="s">
        <v>138</v>
      </c>
      <c r="B58" s="7" t="n">
        <v>0</v>
      </c>
      <c r="C58" s="7" t="n">
        <v>-57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0"/>
    <col customWidth="1" max="2" min="2" width="12"/>
    <col customWidth="1" max="3" min="3" width="22"/>
    <col customWidth="1" max="4" min="4" width="25"/>
    <col customWidth="1" max="5" min="5" width="27"/>
    <col customWidth="1" max="6" min="6" width="33"/>
  </cols>
  <sheetData>
    <row r="1" spans="1:6">
      <c r="A1" s="1" t="s">
        <v>147</v>
      </c>
      <c r="B1" s="2" t="s">
        <v>148</v>
      </c>
      <c r="C1" s="2" t="s">
        <v>149</v>
      </c>
      <c r="D1" s="2" t="s">
        <v>150</v>
      </c>
      <c r="E1" s="2" t="s">
        <v>151</v>
      </c>
      <c r="F1" s="2" t="s">
        <v>146</v>
      </c>
    </row>
    <row r="2" spans="1:6">
      <c r="A2" s="4" t="s">
        <v>152</v>
      </c>
      <c r="B2" s="7" t="n">
        <v>3833190</v>
      </c>
      <c r="C2" s="7" t="n">
        <v>708956</v>
      </c>
      <c r="D2" s="7" t="n">
        <v>2018317</v>
      </c>
      <c r="E2" s="7" t="n">
        <v>1078602</v>
      </c>
      <c r="F2" s="7" t="n">
        <v>27315</v>
      </c>
    </row>
    <row r="3" spans="1:6">
      <c r="A3" s="4" t="s">
        <v>153</v>
      </c>
      <c r="C3" s="5" t="n">
        <v>141791153</v>
      </c>
    </row>
    <row r="4" spans="1:6">
      <c r="A4" s="4" t="s">
        <v>105</v>
      </c>
      <c r="B4" s="5" t="n">
        <v>63482</v>
      </c>
      <c r="C4" s="7" t="n">
        <v>0</v>
      </c>
      <c r="D4" s="5" t="n">
        <v>0</v>
      </c>
      <c r="E4" s="5" t="n">
        <v>59661</v>
      </c>
      <c r="F4" s="5" t="n">
        <v>3821</v>
      </c>
    </row>
    <row r="5" spans="1:6">
      <c r="A5" s="4" t="s">
        <v>154</v>
      </c>
      <c r="B5" s="5" t="n">
        <v>470</v>
      </c>
      <c r="C5" s="7" t="n">
        <v>43</v>
      </c>
      <c r="D5" s="5" t="n">
        <v>427</v>
      </c>
      <c r="E5" s="5" t="n">
        <v>0</v>
      </c>
      <c r="F5" s="5" t="n">
        <v>0</v>
      </c>
    </row>
    <row r="6" spans="1:6">
      <c r="A6" s="4" t="s">
        <v>155</v>
      </c>
      <c r="C6" s="5" t="n">
        <v>247834</v>
      </c>
    </row>
    <row r="7" spans="1:6">
      <c r="A7" s="4" t="s">
        <v>156</v>
      </c>
      <c r="C7" s="5" t="n">
        <v>8646</v>
      </c>
    </row>
    <row r="8" spans="1:6">
      <c r="A8" s="4" t="s">
        <v>157</v>
      </c>
      <c r="B8" s="5" t="n">
        <v>2349</v>
      </c>
      <c r="C8" s="7" t="n">
        <v>1239</v>
      </c>
      <c r="D8" s="5" t="n">
        <v>1110</v>
      </c>
    </row>
    <row r="9" spans="1:6">
      <c r="A9" s="4" t="s">
        <v>158</v>
      </c>
      <c r="B9" s="5" t="n">
        <v>-7006</v>
      </c>
      <c r="D9" s="5" t="n">
        <v>7006</v>
      </c>
    </row>
    <row r="10" spans="1:6">
      <c r="A10" s="4" t="s">
        <v>159</v>
      </c>
      <c r="B10" s="5" t="n">
        <v>-57995</v>
      </c>
      <c r="C10" s="5" t="n">
        <v>0</v>
      </c>
      <c r="D10" s="5" t="n">
        <v>0</v>
      </c>
      <c r="E10" s="5" t="n">
        <v>-57995</v>
      </c>
      <c r="F10" s="5" t="n">
        <v>0</v>
      </c>
    </row>
    <row r="11" spans="1:6">
      <c r="A11" s="4" t="s">
        <v>160</v>
      </c>
      <c r="B11" s="5" t="n">
        <v>2439</v>
      </c>
      <c r="D11" s="5" t="n">
        <v>2439</v>
      </c>
    </row>
    <row r="12" spans="1:6">
      <c r="A12" s="4" t="s">
        <v>138</v>
      </c>
      <c r="B12" s="5" t="n">
        <v>-5760</v>
      </c>
      <c r="F12" s="5" t="n">
        <v>-5760</v>
      </c>
    </row>
    <row r="13" spans="1:6">
      <c r="A13" s="4" t="s">
        <v>161</v>
      </c>
      <c r="B13" s="5" t="n">
        <v>3831169</v>
      </c>
      <c r="C13" s="7" t="n">
        <v>710238</v>
      </c>
      <c r="D13" s="5" t="n">
        <v>2015287</v>
      </c>
      <c r="E13" s="5" t="n">
        <v>1080268</v>
      </c>
      <c r="F13" s="5" t="n">
        <v>25376</v>
      </c>
    </row>
    <row r="14" spans="1:6">
      <c r="A14" s="4" t="s">
        <v>162</v>
      </c>
      <c r="C14" s="5" t="n">
        <v>142047633</v>
      </c>
    </row>
    <row r="15" spans="1:6">
      <c r="A15" s="4" t="s">
        <v>163</v>
      </c>
      <c r="B15" s="5" t="n">
        <v>3860437</v>
      </c>
      <c r="C15" s="7" t="n">
        <v>710471</v>
      </c>
      <c r="D15" s="5" t="n">
        <v>2024396</v>
      </c>
      <c r="E15" s="5" t="n">
        <v>1173255</v>
      </c>
      <c r="F15" s="5" t="n">
        <v>-47685</v>
      </c>
    </row>
    <row r="16" spans="1:6">
      <c r="A16" s="4" t="s">
        <v>164</v>
      </c>
      <c r="C16" s="5" t="n">
        <v>142094275</v>
      </c>
    </row>
    <row r="17" spans="1:6">
      <c r="A17" s="4" t="s">
        <v>105</v>
      </c>
      <c r="B17" s="5" t="n">
        <v>62904</v>
      </c>
      <c r="C17" s="7" t="n">
        <v>0</v>
      </c>
      <c r="D17" s="5" t="n">
        <v>0</v>
      </c>
      <c r="E17" s="5" t="n">
        <v>60485</v>
      </c>
      <c r="F17" s="5" t="n">
        <v>2419</v>
      </c>
    </row>
    <row r="18" spans="1:6">
      <c r="A18" s="4" t="s">
        <v>155</v>
      </c>
      <c r="C18" s="5" t="n">
        <v>138828</v>
      </c>
    </row>
    <row r="19" spans="1:6">
      <c r="A19" s="4" t="s">
        <v>157</v>
      </c>
      <c r="B19" s="5" t="n">
        <v>149</v>
      </c>
      <c r="C19" s="7" t="n">
        <v>695</v>
      </c>
      <c r="D19" s="5" t="n">
        <v>-546</v>
      </c>
    </row>
    <row r="20" spans="1:6">
      <c r="A20" s="4" t="s">
        <v>158</v>
      </c>
      <c r="B20" s="5" t="n">
        <v>-3877</v>
      </c>
      <c r="D20" s="5" t="n">
        <v>3877</v>
      </c>
    </row>
    <row r="21" spans="1:6">
      <c r="A21" s="4" t="s">
        <v>159</v>
      </c>
      <c r="B21" s="5" t="n">
        <v>-57645</v>
      </c>
      <c r="C21" s="5" t="n">
        <v>0</v>
      </c>
      <c r="D21" s="5" t="n">
        <v>0</v>
      </c>
      <c r="E21" s="5" t="n">
        <v>-57645</v>
      </c>
      <c r="F21" s="5" t="n">
        <v>0</v>
      </c>
    </row>
    <row r="22" spans="1:6">
      <c r="A22" s="4" t="s">
        <v>160</v>
      </c>
      <c r="B22" s="5" t="n">
        <v>2478</v>
      </c>
      <c r="D22" s="5" t="n">
        <v>2478</v>
      </c>
    </row>
    <row r="23" spans="1:6">
      <c r="A23" s="4" t="s">
        <v>138</v>
      </c>
      <c r="F23" s="5" t="n">
        <v>0</v>
      </c>
    </row>
    <row r="24" spans="1:6">
      <c r="A24" s="4" t="s">
        <v>165</v>
      </c>
      <c r="B24" s="7" t="n">
        <v>3864446</v>
      </c>
      <c r="C24" s="7" t="n">
        <v>711166</v>
      </c>
      <c r="D24" s="7" t="n">
        <v>2022451</v>
      </c>
      <c r="E24" s="7" t="n">
        <v>1176095</v>
      </c>
      <c r="F24" s="7" t="n">
        <v>-45266</v>
      </c>
    </row>
    <row r="25" spans="1:6">
      <c r="A25" s="4" t="s">
        <v>166</v>
      </c>
      <c r="C25" s="5" t="n">
        <v>1422331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73</v>
      </c>
    </row>
    <row r="3" spans="1:3">
      <c r="A3" s="4" t="s">
        <v>100</v>
      </c>
      <c r="B3" s="8" t="n">
        <v>0.4</v>
      </c>
      <c r="C3" s="8" t="n">
        <v>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7:01:16Z</dcterms:created>
  <dcterms:modified xmlns:dcterms="http://purl.org/dc/terms/" xmlns:xsi="http://www.w3.org/2001/XMLSchema-instance" xsi:type="dcterms:W3CDTF">2018-05-08T17:01:16Z</dcterms:modified>
</cp:coreProperties>
</file>